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The Business And" sheetId="7" r:id="rId7"/>
    <s:sheet name="Basic And Diluted Net Income Pe" sheetId="8" r:id="rId8"/>
    <s:sheet name="Debt" sheetId="9" r:id="rId9"/>
    <s:sheet name="Business Combinations" sheetId="10" r:id="rId10"/>
    <s:sheet name="Contingent Liabilities" sheetId="11" r:id="rId11"/>
    <s:sheet name="Other Intangible Assets" sheetId="12" r:id="rId12"/>
    <s:sheet name="Stock-Based Compensation Plans" sheetId="13" r:id="rId13"/>
    <s:sheet name="Income Taxes" sheetId="14" r:id="rId14"/>
    <s:sheet name="Description Of The Business A15" sheetId="15" r:id="rId15"/>
    <s:sheet name="Basic And Diluted Net Income 16" sheetId="16" r:id="rId16"/>
    <s:sheet name="Debt (Tables)" sheetId="17" r:id="rId17"/>
    <s:sheet name="Business Combinations (Tables)" sheetId="18" r:id="rId18"/>
    <s:sheet name="Contingent Liabilities (Tables)" sheetId="19" r:id="rId19"/>
    <s:sheet name="Other Intangible Assets (Tables" sheetId="20" r:id="rId20"/>
    <s:sheet name="Stock-Based Compensation Plans " sheetId="21" r:id="rId21"/>
    <s:sheet name="Income Taxes (Tables)" sheetId="22" r:id="rId22"/>
    <s:sheet name="Description Of The Business A23" sheetId="23" r:id="rId23"/>
    <s:sheet name="Basic And Diluted Net Income 24" sheetId="24" r:id="rId24"/>
    <s:sheet name="Debt (Narrative) (Details)" sheetId="25" r:id="rId25"/>
    <s:sheet name="Debt (Schedule Of Leverage Rati" sheetId="26" r:id="rId26"/>
    <s:sheet name="Debt (Schedule Of Long-Term Deb" sheetId="27" r:id="rId27"/>
    <s:sheet name="Debt (Schedule Of Minimum Princ" sheetId="28" r:id="rId28"/>
    <s:sheet name="Business Combinations (Narrativ" sheetId="29" r:id="rId29"/>
    <s:sheet name="Business Combinations (Schedule" sheetId="30" r:id="rId30"/>
    <s:sheet name="Business Combinations (Schedu31" sheetId="31" r:id="rId31"/>
    <s:sheet name="Business Combinations (Schedu32" sheetId="32" r:id="rId32"/>
    <s:sheet name="Contingent Liabilities (Narrati" sheetId="33" r:id="rId33"/>
    <s:sheet name="Contingent Liabilities (Schedul" sheetId="34" r:id="rId34"/>
    <s:sheet name="Contingent Liabilities (Sched35" sheetId="35" r:id="rId35"/>
    <s:sheet name="Other Intangible Assets (Schedu" sheetId="36" r:id="rId36"/>
    <s:sheet name="Stock-Based Compensation Plan37" sheetId="37" r:id="rId37"/>
    <s:sheet name="Stock-Based Compensation Plan38" sheetId="38" r:id="rId38"/>
    <s:sheet name="Stock-Based Compensation Plan39" sheetId="39" r:id="rId39"/>
    <s:sheet name="Stock-Based Compensation Plan40" sheetId="40" r:id="rId40"/>
    <s:sheet name="Stock-Based Compensation Plan41" sheetId="41" r:id="rId41"/>
    <s:sheet name="Income Taxes (Narrative) (Detai" sheetId="42" r:id="rId42"/>
    <s:sheet name="Income Taxes (Provision For Inc" sheetId="43" r:id="rId43"/>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an. 31, 2016</t>
  </si>
  <si>
    <t>Mar. 10, 2016</t>
  </si>
  <si>
    <t>Document And Entity Information [Abstract]</t>
  </si>
  <si>
    <t>Document Type</t>
  </si>
  <si>
    <t>10-Q</t>
  </si>
  <si>
    <t>Amendment Flag</t>
  </si>
  <si>
    <t>false</t>
  </si>
  <si>
    <t>Document Period End Date</t>
  </si>
  <si>
    <t>Jan. 31,
		2016</t>
  </si>
  <si>
    <t>Document Fiscal Year Focus</t>
  </si>
  <si>
    <t>Document Fiscal Period Focus</t>
  </si>
  <si>
    <t>Q2</t>
  </si>
  <si>
    <t>Entity Registrant Name</t>
  </si>
  <si>
    <t>ARI NETWORK SERVICES INC /WI</t>
  </si>
  <si>
    <t>Entity Central Index Key</t>
  </si>
  <si>
    <t>Current Fiscal Year End Date</t>
  </si>
  <si>
    <t>--07-31</t>
  </si>
  <si>
    <t>Entity Filer Category</t>
  </si>
  <si>
    <t>Smaller Reporting Company</t>
  </si>
  <si>
    <t>Trading Symbol</t>
  </si>
  <si>
    <t>aris</t>
  </si>
  <si>
    <t>Entity Common Stock, Shares Outstanding</t>
  </si>
  <si>
    <t>Consolidated Balance Sheets - USD ($) $ in Thousands</t>
  </si>
  <si>
    <t>Jul. 31, 2015</t>
  </si>
  <si>
    <t>ASSETS</t>
  </si>
  <si>
    <t>Cash and cash equivalents</t>
  </si>
  <si>
    <t>Trade receivables, less allowance for doubtful accounts of $372 at January 31, 2016 and July 31, 2015</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intangible assets</t>
  </si>
  <si>
    <t>Goodwill</t>
  </si>
  <si>
    <t>Total non-current assets</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Long-term portion of contingent liabilities</t>
  </si>
  <si>
    <t>Capital lease obligations</t>
  </si>
  <si>
    <t>Other long-term liabilities</t>
  </si>
  <si>
    <t>Total non-current liabilities</t>
  </si>
  <si>
    <t>Total liabilities</t>
  </si>
  <si>
    <t>SHAREHOLDERS' EQUITY</t>
  </si>
  <si>
    <t>Common stock, par value $.001 per share, 25,000,000 shares authorized; 17,257,728 and 17,097,426 shares issued and outstanding at January 31, 2016 and July 31, 2015, respectively</t>
  </si>
  <si>
    <t>Additional paid-in capital</t>
  </si>
  <si>
    <t>Accumulated deficit</t>
  </si>
  <si>
    <t>Other accumulated comprehensive income</t>
  </si>
  <si>
    <t>Total shareholders' equity</t>
  </si>
  <si>
    <t>Total liabilities and shareholders' equity</t>
  </si>
  <si>
    <t>Cumulative Preferred Stock [Member]</t>
  </si>
  <si>
    <t>Preferred stock, value</t>
  </si>
  <si>
    <t xml:space="preserve"> </t>
  </si>
  <si>
    <t>Junior Preferred Stock [Member]</t>
  </si>
  <si>
    <t>Consolidated Balance Sheets (Parenthetical) - USD ($) $ in Thousands</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3 Months Ended</t>
  </si>
  <si>
    <t>Jan. 31, 2015</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t>
  </si>
  <si>
    <t>Other income (expense):</t>
  </si>
  <si>
    <t>Interest expense</t>
  </si>
  <si>
    <t>Loss on change in fair value of contingent liabilities</t>
  </si>
  <si>
    <t>Other, net</t>
  </si>
  <si>
    <t>Total other income (expense)</t>
  </si>
  <si>
    <t>Income before provision for income tax</t>
  </si>
  <si>
    <t>Income tax expense</t>
  </si>
  <si>
    <t>Net income</t>
  </si>
  <si>
    <t>Weighted average common shares outstanding:</t>
  </si>
  <si>
    <t>Basic</t>
  </si>
  <si>
    <t>Diluted</t>
  </si>
  <si>
    <t>Net income per common share:</t>
  </si>
  <si>
    <t>Consolidated Statements Of Comprehensive Income (Loss) - USD ($) $ in Thousands</t>
  </si>
  <si>
    <t>Consolidate Statements of Comprehensive Income (Loss) [Abstract]</t>
  </si>
  <si>
    <t>Other comprehensive income (loss), net of tax:</t>
  </si>
  <si>
    <t>Foreign currency translation adjustments</t>
  </si>
  <si>
    <t>Total other comprehensive income (loss)</t>
  </si>
  <si>
    <t>Comprehensive loss</t>
  </si>
  <si>
    <t>Consolidated Statements Of Cash Flows - USD ($) $ in Thousands</t>
  </si>
  <si>
    <t>Operating activities:</t>
  </si>
  <si>
    <t>Adjustments to reconcile net income to net cash provided by operating activities:</t>
  </si>
  <si>
    <t>Amortization of software products</t>
  </si>
  <si>
    <t>Non-cash interest expense</t>
  </si>
  <si>
    <t>Depreciation and other amortization</t>
  </si>
  <si>
    <t>Loss on change in fair value of earn-out payable</t>
  </si>
  <si>
    <t>Provision for bad debt allowance</t>
  </si>
  <si>
    <t>Stock based compensation</t>
  </si>
  <si>
    <t>Stock based director fees</t>
  </si>
  <si>
    <t>Net change in assets and liabilities:</t>
  </si>
  <si>
    <t>Trade receivables</t>
  </si>
  <si>
    <t>Other long-term asset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net assets related to acquisitions</t>
  </si>
  <si>
    <t>Software development costs capitalized</t>
  </si>
  <si>
    <t>Net cash used in investing activities</t>
  </si>
  <si>
    <t>Financing activities:</t>
  </si>
  <si>
    <t>Borrowings under line of credit, net</t>
  </si>
  <si>
    <t>Payments on long-term debt</t>
  </si>
  <si>
    <t>Borrowings under long-term debt</t>
  </si>
  <si>
    <t>Payments of capital lease obligations</t>
  </si>
  <si>
    <t>Proceeds from exercise of common stock options</t>
  </si>
  <si>
    <t>Net cash provided by (used in)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Issuance of common stock in connection with acquisitions</t>
  </si>
  <si>
    <t>Debt issued in connection with acquisition</t>
  </si>
  <si>
    <t>Capital leases acquired in connection with acquisitions</t>
  </si>
  <si>
    <t>Current assets acquired in connection with acquisitions</t>
  </si>
  <si>
    <t>Accrued liabilities assumed in connection with acquisitions</t>
  </si>
  <si>
    <t>Issuance of common stock related to payment of contingent liabilities</t>
  </si>
  <si>
    <t>Tax benefit of stock options exercised</t>
  </si>
  <si>
    <t>Cashless exercise of common stock warrants</t>
  </si>
  <si>
    <t>Issuance of common stock related to payment of director compensation</t>
  </si>
  <si>
    <t>Issuance of common stock related to payment of employee compensation</t>
  </si>
  <si>
    <t>Contingent liabilities incurred in connection with acquisition</t>
  </si>
  <si>
    <t>Description Of The Business And Significant Accounting Policies</t>
  </si>
  <si>
    <t>Description Of The Business And Significant Accounting Policies [Abstract]</t>
  </si>
  <si>
    <t xml:space="preserve">1. Description of the Business and Significant Accounting Policies
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 and New Delhi, India .
Basis of Presentation
These consolidated financial statements include the consolidated financial statements of ARI and its wholly-owned subsidiar ies , ARI Europe B.V. and ARI Network Services Pvt. Ltd.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of the periods presented have been reflected as required by Regulation S-X, Rule 10-01.
Fiscal Year
Our fiscal year ends on July 31. References to fiscal 2016, for example, refer to the fiscal year end ing July 31, 2016, and references to fiscal 2015 refer to the fiscal year ended July 31, 2015.
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the six months ended January 31, 2016 or 201 5 .
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 d. Management individually reviews receivable balances that exceed ninety (90) days from the invoice date and, based on an assessment of current creditworthiness , estimates the portion of the balance that will not be collected. The allowance for potential doubtful accounts is reflected as an offset to trade receivables in the accompanying balance sheets.
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annual amortization of software products is computed using the straight-line method over the estimated economic life of the product, which currently ranges from 2 to 14 years. Amortization starts when the product is available fo r general release to customers. The Company capitalizes software enhancements on an on-going basis and all other software development and support expenditures are charged to expense in the period incurred.
Deferred Loan Fees and Debt Discounts
Fees associated with securing debt are capitalized and shown as contra-debt, reducing the carrying amount of long-term debt on t he consolidated balance sheet. Deferred loan fees and debt discounts are amortized to interest expense over the life of the debt using the effective interest method.
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income tax expense in the consolidated statements of operations .
Legal Provisions
ARI is periodically involved in legal proceedings arising from contracts, patents or other matters in the normal course of business. We reserve for any material estimated losses if the outcome is probable and reasonably estima ble, in accordance with GAAP. We had no provisions for legal proceedings during the six months ended January 31, 2016 or 201 5 .
Recently Adopted Accounting Standards
On August 1, 2015, the Company retrospectively adopted Accounting Standards Update (“ASU”) 2015-03 related to the presentation of debt issuance costs. Debt issuance costs of $29,000 , previously recorded to prepaid expenses and other, and $84,000 , previously recorded to other long-term assets as of July 31, 2015, are now presented as a direct deduction from the carrying amount of long-term debt on the balance sheet. </t>
  </si>
  <si>
    <t>Basic And Diluted Net Income Per Common Share</t>
  </si>
  <si>
    <t>Basic And Diluted Net Income Per Common Share [Abstract]</t>
  </si>
  <si>
    <t>2. Basic and Diluted Net Income per Common Share
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
The following table is a reconciliation of basic and diluted net income per common share (in thousands, except per share data):
Three months ended January 31
Six months ended January 31
2016
2015
2016
2015
Net income
$ 448
$ 260
$ 837
$ 364
Weighted-average common shares outstanding
17,188
14,393
17,170
14,043
Effect of dilutive stock options and warrants
507
468
485
432
Diluted weighted-average common shares outstanding
17,695
14,861
17,655
14,475
Net income per share
Basic
$ 0.03
$ 0.02
$ 0.05
$ 0.03
Diluted
$ 0.03
$ 0.02
$ 0.05
$ 0.03
Options and warrants that could potentially dilute net income per share in the future that are not included in the computation of diluted net income per share, as their impact is anti-dilutive
-
-
-
5</t>
  </si>
  <si>
    <t>Debt</t>
  </si>
  <si>
    <t>Debt [Abstract]</t>
  </si>
  <si>
    <t>3. Debt
Silicon Valley Bank
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On September 30, 2014, in connection with the Company’s acquisition of Tire Company Solutions, LLC (“TCS”), the Company entered into the First Loan Modification Agreement (the “Modification Agreement”) with SVB, which contained substantial amendments to the terms of the Agreement.
The Modification Agreement includes credit facilities consisting of a $3,000,000 revolving credit facility with a maturity date of September 30, 2016 and a $6,050,000 term loan with a maturity date of September 30, 2019. This term loan is an amendment to the existing $4,500,000 term loan with an original maturity date of April 26, 2018.
The term loan and any loans made under the SVB revolving credit facility accrue interest at a per annum rate equal to the Prime R ate plus the Applicable Margin for Prime Rate Loans set forth in the chart below based on the Total Leverage Ratio, as defined in the Modification Agreement. The Company had $0 outstanding on the revolving credit facility and the effective interest rate was 4.00% at January 31, 2016, based upon a prime rate of 3.50% .
Applicable Margin
Total Leverage Ratio
for Prime Rate Loans
&gt;= 2.50 to 1.0: 1.50
%
&gt; 1.75 to 1.00 but &lt;2.50 to 1.00: 1.00
%
&lt;= 1.75 to 1.00: 0.50
%
Principal in respect of any loans made under the revolving facility is required to be paid in its entirety on or before September 30, 2016. Principal in respect of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 2017 through August 1, 2019. All remaining principal in respect of the term loan is due and payable on September 30, 2019. The Company is permitted to prepay all of, but not less than all of, the outstanding principal amount of the term loan upon notice to SVB and, in certain circumstances, the payment of a prepayment penalty of up to $61,000 . Following July 31, 2015, the Modification Agreement requires the Company to make additional payments in the amount of 25% of excess cash flow, as defined in the agreement, until the Company’s Total Leverage Ratio is less than 2.00 to 1.00 .
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Total Leverage Ratio was 1.26 and the Fixed Charge Ratio was 3.60 for the twelve months ended January 31, 2016. The Modification Agreement also contains customary events of default that, if triggered, could result in an acceleration of the Company’s obligations un der the Modification Agreement. The loans are secured by a first priority security interest in substantially all assets of the Company.
TCS Promissory Notes
In connection with the acquisition of TCS, on September 30, 2014, the Company issued two promissory notes (the “ TCS Notes”) in the aggregate principal amount of $3,000,000 to the former owners of TCS. In February 2015, the principal amount of the TCS Notes was reduced by approximately $67,000 as a result of post-closing adjustments to the valuation of the net assets acquired, pursuant to the terms of the asset purchase agreement. The TCS Notes initially accrue interest on the outstanding unpaid principal balance at a rate per annum equal to 5.0% ; however, if any amount payable under a TCS Note is not paid when due, such overdue amount will bear interest at the default rate of 7.5% from the date of such non-payment until such amount is paid in full. Accrued interest on the TCS Notes is due and payable quarterly commencing on December 29, 2014 and continuing on each 90th calendar day thereafter, until September 30, 2018, at which time all accrued interest and outstanding principal balance will be due and payable in full. The first four payments due and payable under the TCS Notes were interest- only payments, and payments of principal and interest commence d on December 29, 2015. The payments are subject to acceleration upon certain Events of Default, as defined in the TCS Notes.
DCi Promissory Note
In connection with the acquisition of Direct Communications Inc. (“DCi”), on July 13, 2015, the Company issued a promissory note (the “DCi Note”) in the aggregate principal amount of $2,000,000 to the former owners of DCi. T he principal amount of the DCi Note was reduced by approximately $6 4 , 000 as a result of post-closing adjustments to the estimated valuation of the net assets acquired, pursuant to the terms of the asset purchase agreement. The DCi Note initially accrues interest on the outstanding unpaid principal balance at a rate per annum equal to 4.0% . Accrued interest on the DCi Note is due and payable quarterly commencing on October 13, 2015 and continuing on each 90th calendar day thereafter, until July 13, 2019, at which time all accrued interest and outstanding principal balance will be due and payable in full. The first four payments due and payable under the DCi Note are interest only payments, and payments of principal and interest shall not commence until the payment due on October 13, 2016. The payments are subject to acceleration upon certain Events of Default, as defined in the DC i Note.
The following table sets forth certain information related to the Company’s long-term debt as of January 31, 2016 and July 31, 2015 (in thousands):
January 31
July 31
2016
2015
Notes payable principal
$ 9,935
$ 10,529
Less debt issuance costs
(107)
(112)
Less current maturities
(1,929)
(1,338)
Notes payable - non-current
$ 7,899
$ 9,079
Minimum principal payments due on the SVB Term Note , the TCS Notes and the DCi Note are as follows for the fiscal years ending (in thousands):
SVB Term Note
TCS Notes
DCi Notes
Total Notes Payable
2016
$ 303
$ 465
$
—
$ 768
2017
832
965
620
2,417
2018
1,134
1,014
645
2,792
2019
1,210
261
671
2,143
2020
1,815
—
—
1,815
$ 5,294
$ 2,705
$ 1,936
$ 9,935</t>
  </si>
  <si>
    <t>Business Combinations</t>
  </si>
  <si>
    <t>Business Combinations [Abstract]</t>
  </si>
  <si>
    <t xml:space="preserve">4. Business Combinations
DCi Acquisition
On July 13, 2015, the Company acquired substantially all of the assets of DCi, a leading provider of differentiated product content and electronic catalog software serving manufacturers, distributors, jobbers and independent retailers in the AAPS. Consideration for the acquisition included: (1) a cash payment equal to $3,750,000 ; (2) 159,795 shares of the Company’s common stock; and (3) the issuance of a promissory note in principal amount of $2,000,000 to DCi . The principal amount of the DCi Note was reduced by approximately $64,000 as a result of post-closing adjustments to the estimated valuation of the net assets acquired, pursuant to the terms of the asset purchase agreement.
The Company expects the DCi acquisition to accelerate its growth in the AAPS and provide a platform to further expand the reach of ARI’s data-driven eCommerce websites and automotive point-of-sale software. The combined customer benefits and operational efficiencies are expected to result in a stronger organization that can create more value for our customers, shareholders and employees.
The DCi acquisition was funded from cash on hand, seller financing and the Company’s common stock. The following tables show the preliminary allocation of the preliminary DCi purchase price (in thousands):
Preliminary
Purchase
Price
Cash
$ 3,750
Financed by note payable
1,936
Issuance of common stock
500
Purchase price
$ 6,186
Preliminary
Purchase
Allocation
Trade receivables
$ 422
Prepaid expense and other
38
Assumed liabilities
(260)
Furniture and equipment
387
Software product costs
698
Intangible assets
1,830
Goodwill
3,071
Purchase price allocation
$ 6,186
Intangible assets include the fair value of tradenames, customer relationships, and non-competition agreements. Estimated goodwill represents the additional benefits provided to the Company by the acquisition of DCi operational synergies. The Company acquired approximately $3,300,000 of tax deductible goodwill related to the DCi acquisition. The final purchase price, as well as the purchase price allocation, is subject to the completion of the final valuation of the acquired net assets. The final valuation is expected to be completed as soon as is practicable but no later than July 13, 2016 and could have a material impact on the preliminary purchase price allocation disclosed above.
TASCO Acquisition
On April 27, 2015, the Company acquired substantially all of the assets of TASCO Corporation and its affiliated company Signal Extraprise Corporation (collectively “TASCO”), a leading provider of business management software designed exclusively for the automotive tire and wheel aftermarket industry. Consideration for the acquisition included: (1) a cash payment at the closing of the transaction equal to $1,750,000 , which was funded through a borrowing on the Company’s revolving credit facility; (2) 242,424 shares of the Company’s common stock; and (3) a $200,000 holdback payable on April 27, 2016. In October 2015, the holdback amount was reduced by approximately $62,000 as a result of post-closing adjustments to the valuation of the net assets acquired, pursuant to the terms of the asset purchase agreement. The Company acquired approximately $1,500,000 of tax deductible goodwill related to the TASCO acquisition. The Company determined that the TASCO assets acquired did not constitute a business that is “significant” as defined in the applicable SEC regulations.
The following tables show the preliminary allocation of the purchase price (in thousands):
Preliminary
Purchase
Price
Cash
$ 1,750
Issuance of common stock
800
Contingent holdback
138
Purchase price
$ 2,688
Preliminary
Purchase
Allocation
Trade receivables
$ 120
Assumed liabilities
(227)
Software product costs
434
Intangible assets
1,000
Goodwill
1,361
Purchase price allocation
$ 2,688
The final purchase price, as well as the purchase price allocation, is subject to the completion of the final valuation of the net assets acquired. The final valuation is expected to be completed as soon as is practicable but no later than April 27, 2016 and could have a material impact on the preliminary purchase price allocation disclosed above.
TCS Acquisition
On September 30, 2014, the Company acquired substantially all of the assets of TCS, a leading provider of software, websites and digital marketing solutions designed exclusively for dealers, wholesalers, retreaders and manufacturers within the automotive tire and wheel industries. Consideration for the acquisition included (1) a cash payment equal to $4,200,000 ; (2) 618,744 shares of the Company's common stock; (3) the issuance of two promissory notes in aggregate principal amount of $2,933,000 (as adjusted) to the former owners of TCS; and (4) a contingent earn-out purchase price contingent upon the attainment of specific revenue goals over the first three years following the acquisition.
The TCS acquisition increased the Company’s portfolio of ATW dealer websites by more than 30% . The acquisition is expected to accelerate ARI’s opportunity to drive organic growth through the cross‐selling of new products. It also provides solutions for the entire ATW supply chain, including wholesalers, retreaders and manufacturers. The TCS business offers a business management solution for ATW dealers as well as for auto repair shops. The combined customer benefits and operational efficiencies are expected to result in a stronger organization that can create more value for our customers, shareholders and employees.
The acquisition was funded from cash on hand, an increase in our SVB Term Loan, funds available on our revolving credit facility seller financing and the Company’s common stock. The following tables show the allocation of the purchase price (in thousands):
Purchase
Price
Cash
$ 4,200
Financed by note payable
2,933
Issuance of common stock
1,980
Contingent earn-out
711
Purchase price
$ 9,824
Purchase
Allocation
Trade receivables
$ 606
Prepaid expense and other
33
Assumed liabilities
(668)
Furniture and equipment
117
Software product costs
820
Intangible assets
4,080
Goodwill
4,836
Purchase price allocation
$ 9,824
Intangible assets include the fair value of tradenames, customer relationships, and non-competition agreements. G oodwill represents the additional benefits provided to the Company by the acquisition of TCS operational synergies. The Company acquired approximately $5,200,000 of tax deductible goodwill related to the TCS acquisition.
Pro Forma Information
The following unaudited pro forma combined financial information presents the Company's results as if the Company had acquired TCS and DCi on August 1, 2014. The unaudited pro forma information has been prepared with the following considerations:
i.
The unaudited pro forma condensed consolidated financial information has been prepared using the acquisition method of accounting under existing GAAP. The Company is the acquirer for accounting purposes.
ii.
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acquisition.
The unaudited pro forma financial information presented is for information purposes only and does not purport to represent what the Company's , TCS’s or DCi’s financial position or results of operations would have been had the acquisition in fact occurred on such date or at the beginning of the period indicated, nor does it project the financial position or results of operation for any future date or period of the Company, TCS or DCi .
Three months ended January 31
Six months ended January 31
2016
2015
2016
2015
Revenue
$ 11,752
$ 11,158
$ 23,489
$ 22,131
Net income
$ 448
$ 260
$ 837
$ 463
Net income per common share:
Basic
$ 0.03
$ 0.02
$ 0.05
$ 0.03
Diluted
$ 0.03
$ 0.02
$ 0.05
$ 0.03
Pro forma adjustments to net income include amortization costs related to the acquired intangible assets, acquisition-related professional fees, interest expense on the debt incurred to acquire the assets of TCS and DCi , and the tax effect of the historical TCS and DCi results of operations and the pro forma adjustments at an estimated tax rate of 40% as follows:
Three months ended January 31
Six months ended January 31
2016
2015
2016
2015
Amortization of intangible assets
-
72
-
199
Acquisition-related professional fees
-
(7)
-
(218)
Interest expense
-
20
-
85
Income tax benefit (expense)
-
0
-
66
Total adjustments
-
85
-
132
The Company increased goodwill by approximately $471,000 during the six months ended January 31, 2016 , as a result of adjustments to the preliminary purchase price allocation of the TCS, TASCO and DCi acquisitions. The Company cannot determine revenue and expenses specifically related to its acquisitions since the date of acquisition, as we begin integrating these operations into our business upon closing of the acquisitions. </t>
  </si>
  <si>
    <t>Contingent Liabilities</t>
  </si>
  <si>
    <t>Contingent Liabilities [Abstract]</t>
  </si>
  <si>
    <t>5. Contingent Liabilities
Consideration for the April 2015 TASCO acquisition includes a $138,000 (as adjusted) holdback payable $10,000 on November 27, 2015 and $64,000 payable each on January 27, 2016 and April 27 , 2016.
Consideration for the September 2014 TCS acquisition includes a contingent earn-out purchase price payable in three potential payments and contingent upon the attainment of specific revenue goals. The earn-out does not have an upper range, however, the payout at 100% per the asset purchase agreement is $933,000 and the fair value wa s estimated at $711,000 .
Consideration for the 2012 Ready2Ride acquisition included a contingent hold-back purchase price of up to $250,000 and contingent earn-out payments as follows: (i) the first earn-out payment, composed of $125,000 was paid in October 2013 and 10,000 shares of common stock issued in November 2013; (ii) the second earn-out payment, composed of $125,000 and 15,000 shares of common stock, was paid in September 2014; and (iii) the third earn-out payment, composed of $125,000 and 15,000 shares of common stock, was paid in August 2015.
The following table shows changes in the holdback and earn-out payable related to the Ready2Ride, TCS and TASCO acquisitions (in thousands):
Six months ended January 31
2016
2015
Beginning balance
$ 1,116
$ 448
Additions
—
711
Adjustments
(62)
—
Payments
(382)
(292)
Imputed interest recognized
14
28
Loss on change in fair value of earn-out
8
-
Ending balance
$ 694
$ 895
Less current portion
$ (470)
$ (668)
Ending balance, long-term
$ 224
$ 227
The following table shows the remaining estimated payments of contingent liabilities related to the TCS and TASCO acquisitions at January 31, 2016 , (in thousands):
2016
$ 306
2017
254
2018
133
2019
30
Total estimated payments
723
Less imputed interest
(29)
Present value of contingent liabilities
$ 694</t>
  </si>
  <si>
    <t>Other Intangible Assets</t>
  </si>
  <si>
    <t>Other Intangible Assets [Abstract]</t>
  </si>
  <si>
    <t>6. Other Intangible Assets
Amortizable intangible assets include customer relationships and other intangibles including trade names and non-compete agreements. Amortizable intangible assets are composed of the following at January 31, 2016 and 201 5 (in thousands):
Six months ended January 31, 2015
Wtd. avg.
Cost
Accumulated
Net
remaining
Customer relationships
Basis
Amortization
Value
life
Beginning balance
$ 7,174
$ (3,584)
$ 3,590
Activity
2,680
(360)
2,320
Ending balance
$ 9,854
$ (3,944)
$ 5,910
12.49
Other intangibles
Beginning balance
$ 383
$ (361)
$ 22
Activity
1,400
(99)
1,301
Ending balance
$ 1,783
$ (460)
$ 1,323
2.05
Total intangibles
Beginning balance
$ 7,557
$ (3,945)
$ 3,612
Activity
4,080
(459)
3,621
Ending balance
$ 11,637
$ (4,404)
$ 7,233
11.88
Six months ended January 31, 2016
Wtd. avg.
Cost
Accumulated
Net
remaining
Customer relationships
Basis
Amortization
Value
life
Beginning balance
$ 11,947
$ (4,418)
$ 7,529
Activity
(220)
(565)
(785)
Ending balance
$ 11,727
$ (4,983)
$ 6,744
12.13
Other intangibles
Beginning balance
$ 3,203
$ (616)
$ 2,587
Activity
(467)
(204)
(671)
Ending balance
$ 2,736
$ (820)
$ 1,916
8.92
Total intangibles
Beginning balance
$ 15,150
$ (5,034)
$ 10,116
Activity
(687)
(769)
(1,456)
Ending balance
$ 14,463
$ (5,803)
$ 8,660
11.42</t>
  </si>
  <si>
    <t>Stock-Based Compensation Plans</t>
  </si>
  <si>
    <t>Stock-Based Compensation Plans [Abstract]</t>
  </si>
  <si>
    <t>7. Stock-based Compensation Plans
The Company uses the Black-Scholes model to value stock options granted. Volatility is calculated as managements’ estimate of future volatility over the expected term of the option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Stock options granted to employees under the Company’s stock option plan typically vest 25% on the first anniversary of the grant and 25% on the one year anniversary of each of the three following years. Stock options granted to non-employee directors under the Company’s stock option plan typically vest 50% on the first anniversary of the grant and 50% on the next one year anniversary. The Company recognizes stock option expense over the vesting period for each vesting tranche.
As recognizing stock-based compensation expense is based on awards ultimately expected to vest, the amount of recognized expense has been reduced for estimated forfeitures based on the Company’s historical experience. Total stock option compensation expense recognized by the Company was approximately $16,000 and $40,000 during the three month periods ended January 31, 2016 and 201 5 , respectively , and approximately $40,000 and $69,000 for the six month periods ended January 31, 2016 and 2015, respectively . There was approximately $82,000 and $234,000 of total unrecognized compensation costs related to non-vested options granted under the Company’s stock option plans as of January 31, 2016 and 2015 , respectively. Total unrecognized compensation cost will be adjusted for any future changes in estimated and actual forfeitures. There were no capitalized stock-based compensation costs during the periods presented.
The following table shows the weighted average assumptions used to estimate the fair value of options granted:
Six months ended January 31
2016
2015
Expected life (years)
n/a
5.0
Risk-free interest rate
n/a
1.7
%
Expected volatility
n/a
65.3
%
Expected forfeiture rate
10.0
%
7.0
%
Expected dividend yield
n/a
-
Weighted-average estimated
fair value of options granted
during the year
n/a
$ 1.80
Cash received from the exercise
of stock options
$ 56,000
$ 80,000
2000 Stock Option Plan
The Company’s 2000 Stock Option Plan (the “2000 Plan”) had 1,950,000 shares of common stock authorized for issuance. Each incentive stock option that was granted under the 2000 Plan is exercisable for a period of not more than ten years from the date of grant (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 xcept for outstanding options. While options previously granted under the 2000 Plan will continue to be effective through the remainder of their terms or until exercised, no new options may be granted under the 2000 Plan.
Changes in option shares under the 2000 Plan during the six months ended January 31, 2016 were as follows:
Number of Options
Wtd. Avg.
Exercise
Price
Wtd. Avg. Remaining Contractual Period (Years)
Aggregate Intrinsic Value
Outstanding at 7/31/15
472,250
$ 1.52
2.52
$ 783,174
Granted
-
n/a
n/a
n/a
Exercised
(36,000)
1.35
n/a
n/a
Forfeited
(1,000)
2.15
n/a
n/a
Outstanding at 1/31/2016
435,250
$ 1.53
2.19
$ 968,722
Exercisable at 1/31/2016
435,250
$ 1.53
2.19
$ 968,722
The range of exercise prices for options outstanding under the 2000 Plan was $0.49 to $2.10 at January 31, 2016 .
2010 Equity Incentive Plan
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and non-statutory stock options, shares of restricted stock or restricted stock units, stock a ppreciation rights (“SARs), and shares of common stock. Up to 1,525,000 of the shares authorized for issuance under the 2010 Plan may be used for common stock, restricted stock or restricted stock unit awards.
The exercise price for options and SARs under the 2010 Plan cannot be less than 100% of the fair market value of the Company’s common stock on the date of grant, and the exercise prices for options and SARs cannot be repriced without shareholder approval, except to reflect changes to the capital structure of the Company as described in the 2010 Plan. The maximum term of options and SARs under the 2010 Plan is 10 years. The 2010 Plan does not have liberal share counting provisions (such as provisions that would permit shares withheld for payment of taxes or the exercise price of stock options to be re-granted under the plan).
Changes in option shares under the 2010 Plan during the six months ended January 31, 2016 were as follows:
Number of Options
Wtd. Avg.
Exercise
Price
Wtd. Avg. Remaining Contractual Period (Years)
Aggregate Intrinsic Value
Outstanding at 7/31/15
434,751
$ 2.34
7.47
$ 387,964
Granted
-
n/a
n/a
n/a
Exercised
(31,250)
1.38
n/a
n/a
Forfeited
(18,250)
1.91
n/a
n/a
Outstanding at 1/31/2016
385,251
$ 2.44
7.40
$ 509,148
Exercisable at 1/31/2016
244,003
$ 2.12
7.04
$ 400,743
The range of exercise prices for options outstanding under the 2010 Plan was $0.59 to $3.61 at January 31, 2016 .
Changes in the 2010 Plan's non-vested option shares included in the outstanding shares above during the six months ended January 31, 2016 were as follows:
Number of Options
Wtd. Avg. Exercise Price
Non-vested at 7/31/15
161,498
$ 2.99
Granted
-
n/a
Vested
(10,000)
3.24
Forfeited
(10,250)
2.62
Non-vested at 1/31/16
141,248
$ 2.99
The weighted average remaining vesting period was 1.77 years at January 31, 2016 .
Employee Stock Purchase Plan
The Company’s 2000 Employee Stock Purchase Plan, as amended, (“ESPP”) has 575,000 shares of common stock reserved for issuance, of which 300,280 and 263,974 of the shares have been issued as of January 31, 2016 and 2015 ,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 The Company expensed $14,000 and $0 related to the ESPP discount during the six months ended January 31, 2016 and 2015 , respectively.
Restricted Stock
Up to 1,525,000 of the shares authorized for issuance under the 2010 Plan may be granted in the form of shares of common stock, restricted stock or restricted stock units. The Company grants restricted stock to its directors as an annual retainer , and from time to time to directors, officers or employees as incentive compensation or as discretionary compensation in place of cash.
The Compensation Committee adopted the Long-Term Executive Bonus Plan (“LTEB”) for eligible executive officers of the Company effec tive beginning in fiscal 2013.
In March 2015, the Compensation Committee issued 550,000 shares of restricted stock under the LTEB, which will vest according to the following schedule:
·
30% when the volume weighted average price of the Company’s common stock for the previous 30 -day trading period (the “30-day VWAP”) equals or exceeds trades at or above $6.00
·
20% when the 30-day VWAP equals or exceeds $7.00
·
20% when the 30-day VWAP equals or exceeds $8.00
·
30% when the 30-day VWAP equals or exceeds $9.00
Under the plan described above, a target price must be reached within a four -year period starting on the date of grant for any restricted stock to vest. All unvested restricted stock will be forfeited when the four-year period expires. The initial value of the common stock granted under the LTEB was approximately $350,000 , valued using a Monte Carlo Simulation with a 46% volatility rate and a 1.34% risk free interest rate, and is expensed over the vesting period.
The Company recognized compensation expense of $75,000 and $68,000 during the three months ended January 31, 2016 and 2015 , respectively , and $148,000 and $142,000 during the six months ended January 31, 2016 and 2015, respectively, related to all restricted stock. The remaining balance of unrecognized compensation expense related to restricted stock was $550,000 at January 31, 2016 .
Changes in unvested restricted shares of common stock under the 2010 Plan during the six months ended January 31, 2016 and 2015 were as follows:
Six months ended January 31
2016
2015
Beginning balance unvested restricted stock
671,211
93,704
Granted
39,859
71,471
Vested
(33,060)
(28,610)
Forfeited
(5,504)
-
Ending balance unvested restricted stock
672,506
136,565</t>
  </si>
  <si>
    <t>Income Taxes</t>
  </si>
  <si>
    <t>Income Taxes [Abstract]</t>
  </si>
  <si>
    <t xml:space="preserve">8. Income Taxes
The provision for income taxes for the three and six months ended January 31, 2016 and 2015 is composed of the following (in thousands):
Three months ended January 31
Six months ended January 31
2016
2015
2016
2015
Current:
Federal
$
—
$ (9)
$
—
$ (11)
State
(4)
(19)
(12)
(36)
Change in valuation allowance
—
17
—
17
Deferred, net
(301)
(263)
(592)
(333)
Income tax expense
$ (305)
$ (274)
$ (604)
$ (363)
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 We have unused net operating loss carry forwards ("NOLs") for federal income tax purposes, and as a result, we generally only pay alternative minimum taxes at the federal level. We have unused NOLs for state income tax purposes of $12,127,000 , most of which have a valuation allowance.
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management of the Company, there is not enough positive evidence to overcome this negative evidence. Therefore, a full valuation allowance is recorded, resulting in $0 net deferred tax assets related to the Netherlands operation at January 31, 2016 and 2015 .
As of January 31, 2016 , the Company had accumulated NOLs for federal, state and international tax purposes of approximately $4,121,000, $12,127,000 and $2,126,000 , respectively.
We perform an evaluation of uncertain tax positions as a component of income tax expense on an annual basis. We determined that ARI did not have any significant risk related to income tax expense and therefore no amounts were reserved for uncertain tax positions as of January 31, 2016 and 2015 . We will accrue and recognize interest and penalties related to uncertain tax positions as a component of income tax expense if it becomes necessary. Fiscal years subsequent to 2011 remain open and subject to examination by state tax jurisdictions and the United States federal tax authorities. </t>
  </si>
  <si>
    <t>Description Of The Business And Significant Accounting Policies (Policy)</t>
  </si>
  <si>
    <t>Description Of the Business</t>
  </si>
  <si>
    <t xml:space="preserve">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 and New Delhi, India . </t>
  </si>
  <si>
    <t>Basis Of Presentation</t>
  </si>
  <si>
    <t xml:space="preserve">Basis of Presentation
These consolidated financial statements include the consolidated financial statements of ARI and its wholly-owned subsidiar ies , ARI Europe B.V. and ARI Network Services Pvt. Ltd.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of the periods presented have been reflected as required by Regulation S-X, Rule 10-01. </t>
  </si>
  <si>
    <t>Fiscal Year</t>
  </si>
  <si>
    <t xml:space="preserve">Fiscal Year
Our fiscal year ends on July 31. References to fiscal 2016, for example, refer to the fiscal year end ing July 31, 2016, and references to fiscal 2015 refer to the fiscal year ended July 31, 2015. </t>
  </si>
  <si>
    <t>Revenue Recognition</t>
  </si>
  <si>
    <t xml:space="preserve">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the six months ended January 31, 2016 or 201 5 . </t>
  </si>
  <si>
    <t>Trade Receivables, Credit Policy And Allowance For Doubtful Accounts</t>
  </si>
  <si>
    <t xml:space="preserve">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 d. Management individually reviews receivable balances that exceed ninety (90) days from the invoice date and, based on an assessment of current creditworthiness , estimates the portion of the balance that will not be collected. The allowance for potential doubtful accounts is reflected as an offset to trade receivables in the accompanying balance sheets. </t>
  </si>
  <si>
    <t>Capitalized And Purchased Software Product Costs</t>
  </si>
  <si>
    <t xml:space="preserve">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annual amortization of software products is computed using the straight-line method over the estimated economic life of the product, which currently ranges from 2 to 14 years. Amortization starts when the product is available fo r general release to customers. The Company capitalizes software enhancements on an on-going basis and all other software development and support expenditures are charged to expense in the period incurred. </t>
  </si>
  <si>
    <t>Deferred Loan Fees And Debt Discounts</t>
  </si>
  <si>
    <t xml:space="preserve">Deferred Loan Fees and Debt Discounts
Fees associated with securing debt are capitalized and shown as contra-debt, reducing the carrying amount of long-term debt on t he consolidated balance sheet. Deferred loan fees and debt discounts are amortized to interest expense over the life of the debt using the effective interest method. </t>
  </si>
  <si>
    <t>Deferred Income Taxes</t>
  </si>
  <si>
    <t xml:space="preserve">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income tax expense in the consolidated statements of operations </t>
  </si>
  <si>
    <t>Legal Provisions</t>
  </si>
  <si>
    <t xml:space="preserve">Legal Provisions
ARI is periodically involved in legal proceedings arising from contracts, patents or other matters in the normal course of business. We reserve for any material estimated losses if the outcome is probable and reasonably estima ble, in accordance with GAAP. We had no provisions for legal proceedings during the six months ended January 31, 2016 or 201 5 . </t>
  </si>
  <si>
    <t>Recently Adopted Accounting Standards</t>
  </si>
  <si>
    <t xml:space="preserve">Recently Adopted Accounting Standards
On August 1, 2015, the Company retrospectively adopted Accounting Standards Update (“ASU”) 2015-03 related to the presentation of debt issuance costs. Debt issuance costs of $29,000 , previously recorded to prepaid expenses and other, and $84,000 , previously recorded to other long-term assets as of July 31, 2015, are now presented as a direct deduction from the carrying amount of long-term debt on the balance sheet. </t>
  </si>
  <si>
    <t>Basic And Diluted Net Income Per Common Share (Tables)</t>
  </si>
  <si>
    <t>Three months ended January 31
Six months ended January 31
2016
2015
2016
2015
Net income
$ 448
$ 260
$ 837
$ 364
Weighted-average common shares outstanding
17,188
14,393
17,170
14,043
Effect of dilutive stock options and warrants
507
468
485
432
Diluted weighted-average common shares outstanding
17,695
14,861
17,655
14,475
Net income per share
Basic
$ 0.03
$ 0.02
$ 0.05
$ 0.03
Diluted
$ 0.03
$ 0.02
$ 0.05
$ 0.03
Options and warrants that could potentially dilute net income per share in the future that are not included in the computation of diluted net income per share, as their impact is anti-dilutive
-
-
-
5</t>
  </si>
  <si>
    <t>Debt (Tables)</t>
  </si>
  <si>
    <t>Schedule Of Leverage Ratios And Applicable Margins</t>
  </si>
  <si>
    <t>Applicable Margin
Total Leverage Ratio
for Prime Rate Loans
&gt;= 2.50 to 1.0: 1.50
%
&gt; 1.75 to 1.00 but &lt;2.50 to 1.00: 1.00
%
&lt;= 1.75 to 1.00: 0.50
%</t>
  </si>
  <si>
    <t>Schedule Of Long-term Debt</t>
  </si>
  <si>
    <t>January 31
July 31
2016
2015
Notes payable principal
$ 9,935
$ 10,529
Less debt issuance costs
(107)
(112)
Less current maturities
(1,929)
(1,338)
Notes payable - non-current
$ 7,899
$ 9,079</t>
  </si>
  <si>
    <t>Schedule Of Minimum Principal Payments</t>
  </si>
  <si>
    <t>SVB Term Note
TCS Notes
DCi Notes
Total Notes Payable
2016
$ 303
$ 465
$
—
$ 768
2017
832
965
620
2,417
2018
1,134
1,014
645
2,792
2019
1,210
261
671
2,143
2020
1,815
—
—
1,815
$ 5,294
$ 2,705
$ 1,936
$ 9,935</t>
  </si>
  <si>
    <t>Business Combinations (Tables)</t>
  </si>
  <si>
    <t>Business Acquisition [Line Items]</t>
  </si>
  <si>
    <t>Schedule Of Unaudited Pro Forma Financial Information</t>
  </si>
  <si>
    <t>Three months ended January 31
Six months ended January 31
2016
2015
2016
2015
Revenue
$ 11,752
$ 11,158
$ 23,489
$ 22,131
Net income
$ 448
$ 260
$ 837
$ 463
Net income per common share:
Basic
$ 0.03
$ 0.02
$ 0.05
$ 0.03
Diluted
$ 0.03
$ 0.02
$ 0.05
$ 0.03</t>
  </si>
  <si>
    <t>Schedule Of Pro Forma Adjustments</t>
  </si>
  <si>
    <t>Three months ended January 31
Six months ended January 31
2016
2015
2016
2015
Amortization of intangible assets
-
72
-
199
Acquisition-related professional fees
-
(7)
-
(218)
Interest expense
-
20
-
85
Income tax benefit (expense)
-
0
-
66
Total adjustments
-
85
-
132</t>
  </si>
  <si>
    <t>DCi [Member]</t>
  </si>
  <si>
    <t>Schedule Of Purchase Price Allocation</t>
  </si>
  <si>
    <t>Preliminary
Purchase
Price
Cash
$ 3,750
Financed by note payable
1,936
Issuance of common stock
500
Purchase price
$ 6,186
Preliminary
Purchase
Allocation
Trade receivables
$ 422
Prepaid expense and other
38
Assumed liabilities
(260)
Furniture and equipment
387
Software product costs
698
Intangible assets
1,830
Goodwill
3,071
Purchase price allocation
$ 6,186</t>
  </si>
  <si>
    <t>TASCO[Member]</t>
  </si>
  <si>
    <t>Preliminary
Purchase
Price
Cash
$ 1,750
Issuance of common stock
800
Contingent holdback
138
Purchase price
$ 2,688
Preliminary
Purchase
Allocation
Trade receivables
$ 120
Assumed liabilities
(227)
Software product costs
434
Intangible assets
1,000
Goodwill
1,361
Purchase price allocation
$ 2,688</t>
  </si>
  <si>
    <t>TCS [Member]</t>
  </si>
  <si>
    <t>Purchase
Price
Cash
$ 4,200
Financed by note payable
2,933
Issuance of common stock
1,980
Contingent earn-out
711
Purchase price
$ 9,824
Purchase
Allocation
Trade receivables
$ 606
Prepaid expense and other
33
Assumed liabilities
(668)
Furniture and equipment
117
Software product costs
820
Intangible assets
4,080
Goodwill
4,836
Purchase price allocation
$ 9,824</t>
  </si>
  <si>
    <t>Contingent Liabilities (Tables)</t>
  </si>
  <si>
    <t>Schedule Of Changes In Holdback And Earn-Out Payable</t>
  </si>
  <si>
    <t>Six months ended January 31
2016
2015
Beginning balance
$ 1,116
$ 448
Additions
—
711
Adjustments
(62)
—
Payments
(382)
(292)
Imputed interest recognized
14
28
Loss on change in fair value of earn-out
8
-
Ending balance
$ 694
$ 895
Less current portion
$ (470)
$ (668)
Ending balance, long-term
$ 224
$ 227</t>
  </si>
  <si>
    <t>Schedule Of Estimated Contingent Liability Payments</t>
  </si>
  <si>
    <t>2016
$ 306
2017
254
2018
133
2019
30
Total estimated payments
723
Less imputed interest
(29)
Present value of contingent liabilities
$ 694</t>
  </si>
  <si>
    <t>Other Intangible Assets (Tables)</t>
  </si>
  <si>
    <t>Schedule Of Amortizable Intangible Assets</t>
  </si>
  <si>
    <t>Six months ended January 31, 2015
Wtd. avg.
Cost
Accumulated
Net
remaining
Customer relationships
Basis
Amortization
Value
life
Beginning balance
$ 7,174
$ (3,584)
$ 3,590
Activity
2,680
(360)
2,320
Ending balance
$ 9,854
$ (3,944)
$ 5,910
12.49
Other intangibles
Beginning balance
$ 383
$ (361)
$ 22
Activity
1,400
(99)
1,301
Ending balance
$ 1,783
$ (460)
$ 1,323
2.05
Total intangibles
Beginning balance
$ 7,557
$ (3,945)
$ 3,612
Activity
4,080
(459)
3,621
Ending balance
$ 11,637
$ (4,404)
$ 7,233
11.88
Six months ended January 31, 2016
Wtd. avg.
Cost
Accumulated
Net
remaining
Customer relationships
Basis
Amortization
Value
life
Beginning balance
$ 11,947
$ (4,418)
$ 7,529
Activity
(220)
(565)
(785)
Ending balance
$ 11,727
$ (4,983)
$ 6,744
12.13
Other intangibles
Beginning balance
$ 3,203
$ (616)
$ 2,587
Activity
(467)
(204)
(671)
Ending balance
$ 2,736
$ (820)
$ 1,916
8.92
Total intangibles
Beginning balance
$ 15,150
$ (5,034)
$ 10,116
Activity
(687)
(769)
(1,456)
Ending balance
$ 14,463
$ (5,803)
$ 8,660
11.42</t>
  </si>
  <si>
    <t>Stock-Based Compensation Plans (Tables)</t>
  </si>
  <si>
    <t>Share-based Compensation Arrangement by Share-based Payment Award [Line Items]</t>
  </si>
  <si>
    <t>Schedule Of Fair Value Weighted Average Assumptions Of Options Granted</t>
  </si>
  <si>
    <t>Six months ended January 31
2016
2015
Expected life (years)
n/a
5.0
Risk-free interest rate
n/a
1.7
%
Expected volatility
n/a
65.3
%
Expected forfeiture rate
10.0
%
7.0
%
Expected dividend yield
n/a
-
Weighted-average estimated
fair value of options granted
during the year
n/a
$ 1.80
Cash received from the exercise
of stock options
$ 56,000
$ 80,000</t>
  </si>
  <si>
    <t>2000 Plan [Member]</t>
  </si>
  <si>
    <t>Schedule Of Changes In Option Shares</t>
  </si>
  <si>
    <t>Number of Options
Wtd. Avg.
Exercise
Price
Wtd. Avg. Remaining Contractual Period (Years)
Aggregate Intrinsic Value
Outstanding at 7/31/15
472,250
$ 1.52
2.52
$ 783,174
Granted
-
n/a
n/a
n/a
Exercised
(36,000)
1.35
n/a
n/a
Forfeited
(1,000)
2.15
n/a
n/a
Outstanding at 1/31/2016
435,250
$ 1.53
2.19
$ 968,722
Exercisable at 1/31/2016
435,250
$ 1.53
2.19
$ 968,722</t>
  </si>
  <si>
    <t>2010 Plan [Member]</t>
  </si>
  <si>
    <t>Number of Options
Wtd. Avg.
Exercise
Price
Wtd. Avg. Remaining Contractual Period (Years)
Aggregate Intrinsic Value
Outstanding at 7/31/15
434,751
$ 2.34
7.47
$ 387,964
Granted
-
n/a
n/a
n/a
Exercised
(31,250)
1.38
n/a
n/a
Forfeited
(18,250)
1.91
n/a
n/a
Outstanding at 1/31/2016
385,251
$ 2.44
7.40
$ 509,148
Exercisable at 1/31/2016
244,003
$ 2.12
7.04
$ 400,743</t>
  </si>
  <si>
    <t>Schedule Of Changes In Non-Vested Option Shares</t>
  </si>
  <si>
    <t>Number of Options
Wtd. Avg. Exercise Price
Non-vested at 7/31/15
161,498
$ 2.99
Granted
-
n/a
Vested
(10,000)
3.24
Forfeited
(10,250)
2.62
Non-vested at 1/31/16
141,248
$ 2.99</t>
  </si>
  <si>
    <t>Schedule Of Changes In Unvested Restricted Shares</t>
  </si>
  <si>
    <t>Six months ended January 31
2016
2015
Beginning balance unvested restricted stock
671,211
93,704
Granted
39,859
71,471
Vested
(33,060)
(28,610)
Forfeited
(5,504)
-
Ending balance unvested restricted stock
672,506
136,565</t>
  </si>
  <si>
    <t>Income Taxes (Tables)</t>
  </si>
  <si>
    <t>Provision For Income Taxes</t>
  </si>
  <si>
    <t>Three months ended January 31
Six months ended January 31
2016
2015
2016
2015
Current:
Federal
$
—
$ (9)
$
—
$ (11)
State
(4)
(19)
(12)
(36)
Change in valuation allowance
—
17
—
17
Deferred, net
(301)
(263)
(592)
(333)
Income tax expense
$ (305)
$ (274)
$ (604)
$ (363)</t>
  </si>
  <si>
    <t>Description Of The Business And Significant Accounting Policies (Details)</t>
  </si>
  <si>
    <t>Aug. 01, 2015USD ($)</t>
  </si>
  <si>
    <t>Jan. 31, 2016USD ($)customeritem</t>
  </si>
  <si>
    <t>Jan. 31, 2015USD ($)customer</t>
  </si>
  <si>
    <t>Jul. 31, 2015USD ($)</t>
  </si>
  <si>
    <t>Description Of Business And Significant Accounting Policies [Line Items]</t>
  </si>
  <si>
    <t>Equipment dealers, distributors and manufacturers | item</t>
  </si>
  <si>
    <t>Debt Issuance Cost</t>
  </si>
  <si>
    <t>Deduction from the carrying amount of long-term debt</t>
  </si>
  <si>
    <t>Provision for legal proceedings</t>
  </si>
  <si>
    <t>Restatement Adjustment [Member]</t>
  </si>
  <si>
    <t>Previously recorded prepaid expenses and other</t>
  </si>
  <si>
    <t>Previously recorded to other long-term assets</t>
  </si>
  <si>
    <t>Sales Revenue, Net [Member]</t>
  </si>
  <si>
    <t>Number of customer accounted for ten or more percent of revenue | customer</t>
  </si>
  <si>
    <t>Maximum [Member] | Computer Products [Member]</t>
  </si>
  <si>
    <t>Useful life</t>
  </si>
  <si>
    <t>14 years</t>
  </si>
  <si>
    <t>Minimum [Member] | Computer Products [Member]</t>
  </si>
  <si>
    <t>2 years</t>
  </si>
  <si>
    <t>Manufacturers [Member]</t>
  </si>
  <si>
    <t>Number of manufacturers | item</t>
  </si>
  <si>
    <t>State [Member]</t>
  </si>
  <si>
    <t>Operating Loss Carryforwards, Valuation Allowance</t>
  </si>
  <si>
    <t>Basic And Diluted Net Income Per Common Share (Details) - USD ($) $ / shares in Units, $ in Thousands</t>
  </si>
  <si>
    <t>Weighted - average common shares outstanding</t>
  </si>
  <si>
    <t>Effect of dilutive stock options and warrants</t>
  </si>
  <si>
    <t>Diluted weighted - average common shares</t>
  </si>
  <si>
    <t>Options and warrants that could potentially dilute net income per share in the future that are not included in the computation of diluted net income per share, as their impact is anti-dilutive</t>
  </si>
  <si>
    <t>Debt (Narrative) (Details)</t>
  </si>
  <si>
    <t>Jul. 13, 2015USD ($)</t>
  </si>
  <si>
    <t>Sep. 30, 2014USD ($)loan</t>
  </si>
  <si>
    <t>Sep. 30, 2014USD ($)</t>
  </si>
  <si>
    <t>Feb. 28, 2015USD ($)</t>
  </si>
  <si>
    <t>Jan. 31, 2016USD ($)</t>
  </si>
  <si>
    <t>Apr. 26, 2013USD ($)</t>
  </si>
  <si>
    <t>Debt Instrument [Line Items]</t>
  </si>
  <si>
    <t>Leverage ratio</t>
  </si>
  <si>
    <t>Fixed charge coverage ratio</t>
  </si>
  <si>
    <t>3.60%</t>
  </si>
  <si>
    <t>SVB Agreement [Member]</t>
  </si>
  <si>
    <t>Note payable</t>
  </si>
  <si>
    <t>Revolving credit facility, maximum borrowing capacity</t>
  </si>
  <si>
    <t>SVB Modification Agreement [Member]</t>
  </si>
  <si>
    <t>Amount outstanding</t>
  </si>
  <si>
    <t>Effective rate</t>
  </si>
  <si>
    <t>4.00%</t>
  </si>
  <si>
    <t>Prepayment penalty</t>
  </si>
  <si>
    <t>Additional payment required as percentage of excess cash flow</t>
  </si>
  <si>
    <t>25.00%</t>
  </si>
  <si>
    <t>Leverage ratio threshold</t>
  </si>
  <si>
    <t>2.00%</t>
  </si>
  <si>
    <t>SVB Modification Agreement [Member] | November 1, 2014 through August 1, 2016 [Member]</t>
  </si>
  <si>
    <t>Fixed monthly principal installments</t>
  </si>
  <si>
    <t>SVB Modification Agreement [Member] | November 1, 2016 through August 1, 2017 [Member]</t>
  </si>
  <si>
    <t>SVB Modification Agreement [Member] | November 1, 2017 through August 1, 2019 [Member]</t>
  </si>
  <si>
    <t>Minimum [Member] | SVB Modification Agreement [Member]</t>
  </si>
  <si>
    <t>1.25%</t>
  </si>
  <si>
    <t>Maximum [Member] | SVB Modification Agreement [Member]</t>
  </si>
  <si>
    <t>Number of notes issued in connection with acquisition | loan</t>
  </si>
  <si>
    <t>Business Combination, Consideration Transferred, Liabilities Incurred</t>
  </si>
  <si>
    <t>Debt instrument valuation adjustment</t>
  </si>
  <si>
    <t>Interest rate</t>
  </si>
  <si>
    <t>5.00%</t>
  </si>
  <si>
    <t>Default interest rate</t>
  </si>
  <si>
    <t>7.50%</t>
  </si>
  <si>
    <t>Debt (Schedule Of Leverage Ratios And Applicable Margins) (Details)</t>
  </si>
  <si>
    <t>12 Months Ended</t>
  </si>
  <si>
    <t>Range 1 [Member] | Prime Rate [Member]</t>
  </si>
  <si>
    <t>Libor rate</t>
  </si>
  <si>
    <t>1.50%</t>
  </si>
  <si>
    <t>Range 2 [Member] | Prime Rate [Member]</t>
  </si>
  <si>
    <t>1.00%</t>
  </si>
  <si>
    <t>Range 3 [Member] | Prime Rate [Member]</t>
  </si>
  <si>
    <t>0.50%</t>
  </si>
  <si>
    <t>Leverate Ratio Range One [Member]</t>
  </si>
  <si>
    <t>Leverate Ratio Range Three [Member]</t>
  </si>
  <si>
    <t>Minimum [Member] | Leverate Ratio Range Two [Member]</t>
  </si>
  <si>
    <t>Maximum [Member] | Leverate Ratio Range Two [Member]</t>
  </si>
  <si>
    <t>Debt (Schedule Of Long-Term Debt) (Details) - USD ($) $ in Thousands</t>
  </si>
  <si>
    <t>Notes payable principal</t>
  </si>
  <si>
    <t>Less debt issuance cost</t>
  </si>
  <si>
    <t>Less current maturities</t>
  </si>
  <si>
    <t>Notes payable - non-current</t>
  </si>
  <si>
    <t>Debt (Schedule Of Minimum Principal Payments) (Details) - USD ($) $ in Thousands</t>
  </si>
  <si>
    <t>SVB Term Note [Member]</t>
  </si>
  <si>
    <t>TCS Note [Member]</t>
  </si>
  <si>
    <t>DCi Notes [Member]</t>
  </si>
  <si>
    <t>Business Combinations (Narrative) (Details)</t>
  </si>
  <si>
    <t>Jul. 13, 2015USD ($)shares</t>
  </si>
  <si>
    <t>Apr. 27, 2015USD ($)</t>
  </si>
  <si>
    <t>Apr. 27, 2015USD ($)shares</t>
  </si>
  <si>
    <t>Sep. 30, 2014USD ($)loanshares</t>
  </si>
  <si>
    <t>Oct. 31, 2015USD ($)</t>
  </si>
  <si>
    <t>Consideration, cash</t>
  </si>
  <si>
    <t>Consideration, shares | shares</t>
  </si>
  <si>
    <t>Financed by note payable</t>
  </si>
  <si>
    <t>Liabilities incurred</t>
  </si>
  <si>
    <t>Goodwill expected to be tax deductible</t>
  </si>
  <si>
    <t>Consideration, holdback payable</t>
  </si>
  <si>
    <t>Earn-out period</t>
  </si>
  <si>
    <t>3 years</t>
  </si>
  <si>
    <t>Percentage increase in equipment dealer websites portfolio</t>
  </si>
  <si>
    <t>30.00%</t>
  </si>
  <si>
    <t>Contingent earn-out</t>
  </si>
  <si>
    <t>Estimated tax rate</t>
  </si>
  <si>
    <t>40.00%</t>
  </si>
  <si>
    <t>TCS, TASCO, DCi [Member]</t>
  </si>
  <si>
    <t>Goodwill increase</t>
  </si>
  <si>
    <t>Business Combinations (Schedule Of Purchase Price Allocation) (Details) - USD ($)</t>
  </si>
  <si>
    <t>Jul. 13, 2015</t>
  </si>
  <si>
    <t>Apr. 27, 2015</t>
  </si>
  <si>
    <t>Sep. 30, 2014</t>
  </si>
  <si>
    <t>Cash</t>
  </si>
  <si>
    <t>Issuance of common stock</t>
  </si>
  <si>
    <t>Purchase price</t>
  </si>
  <si>
    <t>Prepaid expense and other</t>
  </si>
  <si>
    <t>Assumed liabilities</t>
  </si>
  <si>
    <t>Software product costs</t>
  </si>
  <si>
    <t>Intangible assets</t>
  </si>
  <si>
    <t>Purchase price allocation</t>
  </si>
  <si>
    <t>Contingent holdback</t>
  </si>
  <si>
    <t>Business Combinations (Schedule Of Unaudited Pro Forma Financial Information) (Details) - USD ($) $ / shares in Units, $ in Thousands</t>
  </si>
  <si>
    <t>Revenue</t>
  </si>
  <si>
    <t>Business Combinations (Schedule Of Pro Forma Adjustments) (Details) - USD ($) $ in Thousands</t>
  </si>
  <si>
    <t>Amortization of intangible assets</t>
  </si>
  <si>
    <t>Acquisition-related professional</t>
  </si>
  <si>
    <t>Income tax benefit (expense )</t>
  </si>
  <si>
    <t>Total adjustments</t>
  </si>
  <si>
    <t>Contingent Liabilities (Narrative) (Details) - USD ($)</t>
  </si>
  <si>
    <t>Apr. 27, 2016</t>
  </si>
  <si>
    <t>Jan. 27, 2016</t>
  </si>
  <si>
    <t>Nov. 27, 2015</t>
  </si>
  <si>
    <t>Aug. 31, 2015</t>
  </si>
  <si>
    <t>Nov. 30, 2013</t>
  </si>
  <si>
    <t>Oct. 31, 2013</t>
  </si>
  <si>
    <t>Jul. 31, 2012</t>
  </si>
  <si>
    <t>Business Acquisition, Contingent Consideration [Line Items]</t>
  </si>
  <si>
    <t>Adjusted holdback payable</t>
  </si>
  <si>
    <t>Contingent liabilities</t>
  </si>
  <si>
    <t>Scenario Forecast [Member]</t>
  </si>
  <si>
    <t>Shares of common stock issued concurrent with earn-out payment</t>
  </si>
  <si>
    <t>Earn-out per asset purchase agreement</t>
  </si>
  <si>
    <t>Business combination contingent consideration at fair value</t>
  </si>
  <si>
    <t>Ready2Ride [Member]</t>
  </si>
  <si>
    <t>Earn-out payment</t>
  </si>
  <si>
    <t>Maximum [Member] | Ready2Ride [Member]</t>
  </si>
  <si>
    <t>Contingent hold-back purchase price</t>
  </si>
  <si>
    <t>Contingent Liabilities (Schedule Of Changes In Holdback And Earn-Out Payable) (Details) - USD ($) $ in Thousands</t>
  </si>
  <si>
    <t>Beginning balance</t>
  </si>
  <si>
    <t>Additions</t>
  </si>
  <si>
    <t>Adjustments</t>
  </si>
  <si>
    <t>Payments</t>
  </si>
  <si>
    <t>Imputed interest recognized</t>
  </si>
  <si>
    <t>Loss on change in fair value of earn-out</t>
  </si>
  <si>
    <t>Ending balance</t>
  </si>
  <si>
    <t>Less current portion</t>
  </si>
  <si>
    <t>Ending balance, long-term</t>
  </si>
  <si>
    <t>Contingent Liabilities (Schedule Of Estimated Contingent Liability Payments) (Details) $ in Thousands</t>
  </si>
  <si>
    <t>Total estimated payments</t>
  </si>
  <si>
    <t>Less imputed interest</t>
  </si>
  <si>
    <t>Present value of contingent liabilities</t>
  </si>
  <si>
    <t>Other Intangible Assets (Schedule Of Amortizable Intangible Assets) (Details) - USD ($)</t>
  </si>
  <si>
    <t>Jul. 31, 2014</t>
  </si>
  <si>
    <t>Customer Relationships [Member]</t>
  </si>
  <si>
    <t>Finite-Lived Intangible Assets [Line Items]</t>
  </si>
  <si>
    <t>Amortizable Intangible Assets, Cost Basis</t>
  </si>
  <si>
    <t>Amortizable Intangible Assets, Accumulated Amortization</t>
  </si>
  <si>
    <t>Amortizable Intangible Assets, Net Value</t>
  </si>
  <si>
    <t>Amortization</t>
  </si>
  <si>
    <t>Activity, Cost Basis</t>
  </si>
  <si>
    <t>Activity, Accumulated Amortization</t>
  </si>
  <si>
    <t>Activity, Net Value</t>
  </si>
  <si>
    <t>Weighted average remaining life</t>
  </si>
  <si>
    <t>12 years 1 month 17 days</t>
  </si>
  <si>
    <t>12 years 5 months 27 days</t>
  </si>
  <si>
    <t>Other Intangibles [Member]</t>
  </si>
  <si>
    <t>8 years 11 months 1 day</t>
  </si>
  <si>
    <t>2 years 18 days</t>
  </si>
  <si>
    <t>Total Intangibles [Member]</t>
  </si>
  <si>
    <t>11 years 5 months 1 day</t>
  </si>
  <si>
    <t>11 years 10 months 17 days</t>
  </si>
  <si>
    <t>Stock-Based Compensation Plans (Narrative) (Details) - USD ($)</t>
  </si>
  <si>
    <t>1 Months Ended</t>
  </si>
  <si>
    <t>Mar. 31, 2015</t>
  </si>
  <si>
    <t>Number of years vesting</t>
  </si>
  <si>
    <t>Unrecognized compensation costs</t>
  </si>
  <si>
    <t>Capitalized stock-based compensation costs</t>
  </si>
  <si>
    <t>Restricted Stock [Member]</t>
  </si>
  <si>
    <t>Total stock compensation expense recognized</t>
  </si>
  <si>
    <t>Unrecognized compensation expense</t>
  </si>
  <si>
    <t>Employee Stock Option [Member]</t>
  </si>
  <si>
    <t>Common stock authorized for issuance</t>
  </si>
  <si>
    <t>Stock option grants exercisable period</t>
  </si>
  <si>
    <t>5 years</t>
  </si>
  <si>
    <t>Shareholder percent ownership of the company</t>
  </si>
  <si>
    <t>10.00%</t>
  </si>
  <si>
    <t>Exercise prices for options outstanding</t>
  </si>
  <si>
    <t>2000 Plan [Member] | Maximum [Member]</t>
  </si>
  <si>
    <t>10 years</t>
  </si>
  <si>
    <t>2000 Plan [Member] | Minimum [Member]</t>
  </si>
  <si>
    <t>Maximum term</t>
  </si>
  <si>
    <t>Weighted-average remaining vesting period</t>
  </si>
  <si>
    <t>1 year 9 months 7 days</t>
  </si>
  <si>
    <t>2010 Plan [Member] | Common Stock, Restricted Stock And Restricted Stock Unit Awards [Member]</t>
  </si>
  <si>
    <t>2010 Plan [Member] | Maximum [Member]</t>
  </si>
  <si>
    <t>2010 Plan [Member] | Minimum [Member]</t>
  </si>
  <si>
    <t>2000 ESPP [Member]</t>
  </si>
  <si>
    <t>Employee Stock Purchase Plan common stock reserved for issuance</t>
  </si>
  <si>
    <t>Employee Stock Purchase Plan shares issued</t>
  </si>
  <si>
    <t>Purchase price as percent of market value</t>
  </si>
  <si>
    <t>85.00%</t>
  </si>
  <si>
    <t>Maximum number of shares per employee per year</t>
  </si>
  <si>
    <t>Executive Bonus Plan [Member]</t>
  </si>
  <si>
    <t>Shares of restricted stock under the LTEB</t>
  </si>
  <si>
    <t>Market price measurement period</t>
  </si>
  <si>
    <t>4 years</t>
  </si>
  <si>
    <t>Common stock granted under the LTEB</t>
  </si>
  <si>
    <t>Volatility rate</t>
  </si>
  <si>
    <t>46.00%</t>
  </si>
  <si>
    <t>Risk free interest rate</t>
  </si>
  <si>
    <t>1.34%</t>
  </si>
  <si>
    <t>Tranche One [Member]</t>
  </si>
  <si>
    <t>Vesting percentage</t>
  </si>
  <si>
    <t>Tranche Two [Member]</t>
  </si>
  <si>
    <t>Tranche Three [Member]</t>
  </si>
  <si>
    <t>50.00%</t>
  </si>
  <si>
    <t>Tranche Four [Member]</t>
  </si>
  <si>
    <t>Vesting Scenario One [Member] | Executive Bonus Plan [Member]</t>
  </si>
  <si>
    <t>Market price threshold</t>
  </si>
  <si>
    <t>Vesting Scenario Two [Member] | Executive Bonus Plan [Member]</t>
  </si>
  <si>
    <t>20.00%</t>
  </si>
  <si>
    <t>Vesting Scenario Three [Member] | Executive Bonus Plan [Member]</t>
  </si>
  <si>
    <t>Vesting Scenario Four [Member] | Executive Bonus Plan [Member]</t>
  </si>
  <si>
    <t>Stock-Based Compensation Plans (Schedule Of Fair Value Weighted Average Assumptions Of Options Granted) (Details) - USD ($)</t>
  </si>
  <si>
    <t>Expected life (years)</t>
  </si>
  <si>
    <t>Risk-free interest rate</t>
  </si>
  <si>
    <t>1.70%</t>
  </si>
  <si>
    <t>Expected volatility</t>
  </si>
  <si>
    <t>65.30%</t>
  </si>
  <si>
    <t>Expected forfeiture rate</t>
  </si>
  <si>
    <t>7.00%</t>
  </si>
  <si>
    <t>Expected dividend yield</t>
  </si>
  <si>
    <t>Weighted-average estimated fair value of options granted during the year</t>
  </si>
  <si>
    <t>Cash received from the exercise of stock options</t>
  </si>
  <si>
    <t>Stock-Based Compensation Plans (Schedule Of Changes In Option Shares) (Details) - USD ($)</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Weighted Average Remaining Contractual Period (Years), Outstanding</t>
  </si>
  <si>
    <t>2 years 2 months 9 days</t>
  </si>
  <si>
    <t>2 years 6 months 7 days</t>
  </si>
  <si>
    <t>Weighted Average Remaining Contractual Period (Years), Exercisable</t>
  </si>
  <si>
    <t>Aggregate Intrinsic Value, Outstanding, Beginning Balance</t>
  </si>
  <si>
    <t>Aggregate Intrinsic Value, Outstanding, Ending Balance</t>
  </si>
  <si>
    <t>Aggregate Intrinsic Value, Exercisable</t>
  </si>
  <si>
    <t>7 years 4 months 24 days</t>
  </si>
  <si>
    <t>7 years 5 months 19 days</t>
  </si>
  <si>
    <t>7 years 15 days</t>
  </si>
  <si>
    <t>Stock-Based Compensation Plans (Schedule Of Changes In Non-Vested Option Shares) (Details) - 2010 Plan [Member]</t>
  </si>
  <si>
    <t>Jan. 31, 2016$ / sharesshares</t>
  </si>
  <si>
    <t>Number of Options, Non-vested, Beginning Balance</t>
  </si>
  <si>
    <t>Number of Options, Vested</t>
  </si>
  <si>
    <t>Number of Options, Non-vested, Ending Balance</t>
  </si>
  <si>
    <t>Weighted Average Exercise Price, Non-vested, Beginning Balance | $ / shares</t>
  </si>
  <si>
    <t>Weighted Average Exercise Price, Vested | $ / shares</t>
  </si>
  <si>
    <t>Weighted Average Exercise Price, Forfeited | $ / shares</t>
  </si>
  <si>
    <t>Weighted Average Exercise Price, Non-vested, Ending Balance | $ / shares</t>
  </si>
  <si>
    <t>Stock-Based Compensation Plans (Schedule Of Changes In Unvested Restricted Shares) (Details) - Restricted Stock [Member] - shares</t>
  </si>
  <si>
    <t>Beginning balance unvested restricted stock</t>
  </si>
  <si>
    <t>Granted</t>
  </si>
  <si>
    <t>Vested</t>
  </si>
  <si>
    <t>Forfeited</t>
  </si>
  <si>
    <t>Ending balance unvested restricted stock</t>
  </si>
  <si>
    <t>Income Taxes (Narrative) (Details) - USD ($)</t>
  </si>
  <si>
    <t>Netherlands [Member]</t>
  </si>
  <si>
    <t>Operating Loss Carryforwards [Line Items]</t>
  </si>
  <si>
    <t>Net deferred tax assets</t>
  </si>
  <si>
    <t>Federal [Member]</t>
  </si>
  <si>
    <t>Net operating loss carryforwards</t>
  </si>
  <si>
    <t>Unused NOLs</t>
  </si>
  <si>
    <t>International [Member]</t>
  </si>
  <si>
    <t>Income Taxes (Provision For Income Taxes) (Details) - USD ($) $ in Thousands</t>
  </si>
  <si>
    <t>Current: Federal</t>
  </si>
  <si>
    <t>Current: State</t>
  </si>
  <si>
    <t>Change in valuation allowance</t>
  </si>
  <si>
    <t>Deferred,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79796</v>
      </c>
    </row>
    <row spans="1:3" r="11">
      <c s="4" r="A11" t="s">
        <v>17</v>
      </c>
      <c s="4" r="B11" t="s">
        <v>18</v>
      </c>
    </row>
    <row spans="1:3" r="12">
      <c s="4" r="A12" t="s">
        <v>19</v>
      </c>
      <c s="4" r="B12" t="s">
        <v>20</v>
      </c>
    </row>
    <row spans="1:3" r="13">
      <c s="4" r="A13" t="s">
        <v>21</v>
      </c>
      <c s="4" r="B13" t="s">
        <v>22</v>
      </c>
    </row>
    <row spans="1:3" r="14">
      <c s="4" r="A14" t="s">
        <v>23</v>
      </c>
      <c s="6" r="C14" t="n">
        <v>17260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s="1" r="A1" t="s">
        <v>188</v>
      </c>
      <c s="2" r="B1" t="s">
        <v>1</v>
      </c>
    </row>
    <row spans="1:2" r="2">
      <c s="2" r="B2" t="s">
        <v>2</v>
      </c>
    </row>
    <row spans="1:2" r="3">
      <c s="3" r="A3" t="s">
        <v>165</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9</v>
      </c>
      <c s="2" r="B1" t="s">
        <v>1</v>
      </c>
    </row>
    <row spans="1:2" r="2">
      <c s="2" r="B2" t="s">
        <v>2</v>
      </c>
    </row>
    <row spans="1:2" r="3">
      <c s="3" r="A3" t="s">
        <v>168</v>
      </c>
    </row>
    <row spans="1:2" r="4">
      <c s="4" r="A4" t="s">
        <v>167</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3" r="A3" t="s">
        <v>171</v>
      </c>
    </row>
    <row spans="1:2" r="4">
      <c s="4" r="A4" t="s">
        <v>212</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219</v>
      </c>
    </row>
    <row spans="1:2" r="4">
      <c s="4" r="A4" t="s">
        <v>220</v>
      </c>
      <c s="4" r="B4" t="s">
        <v>221</v>
      </c>
    </row>
    <row spans="1:2" r="5">
      <c s="4" r="A5" t="s">
        <v>222</v>
      </c>
      <c s="4" r="B5" t="s">
        <v>223</v>
      </c>
    </row>
    <row spans="1:2" r="6">
      <c s="4" r="A6" t="s">
        <v>224</v>
      </c>
    </row>
    <row spans="1:2" r="7">
      <c s="3" r="A7" t="s">
        <v>219</v>
      </c>
    </row>
    <row spans="1:2" r="8">
      <c s="4" r="A8" t="s">
        <v>225</v>
      </c>
      <c s="4" r="B8" t="s">
        <v>226</v>
      </c>
    </row>
    <row spans="1:2" r="9">
      <c s="4" r="A9" t="s">
        <v>227</v>
      </c>
    </row>
    <row spans="1:2" r="10">
      <c s="3" r="A10" t="s">
        <v>219</v>
      </c>
    </row>
    <row spans="1:2" r="11">
      <c s="4" r="A11" t="s">
        <v>225</v>
      </c>
      <c s="4" r="B11" t="s">
        <v>228</v>
      </c>
    </row>
    <row spans="1:2" r="12">
      <c s="4" r="A12" t="s">
        <v>229</v>
      </c>
    </row>
    <row spans="1:2" r="13">
      <c s="3" r="A13" t="s">
        <v>219</v>
      </c>
    </row>
    <row spans="1:2" r="14">
      <c s="4" r="A14" t="s">
        <v>225</v>
      </c>
      <c s="4" r="B1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177</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166</v>
      </c>
      <c s="7" r="C3" t="n">
        <v>2284</v>
      </c>
    </row>
    <row spans="1:3" r="4">
      <c s="4" r="A4" t="s">
        <v>28</v>
      </c>
      <c s="6" r="B4" t="n">
        <v>2152</v>
      </c>
      <c s="6" r="C4" t="n">
        <v>2046</v>
      </c>
    </row>
    <row spans="1:3" r="5">
      <c s="4" r="A5" t="s">
        <v>29</v>
      </c>
      <c s="6" r="B5" t="n">
        <v>184</v>
      </c>
      <c s="6" r="C5" t="n">
        <v>165</v>
      </c>
    </row>
    <row spans="1:3" r="6">
      <c s="4" r="A6" t="s">
        <v>30</v>
      </c>
      <c s="6" r="B6" t="n">
        <v>704</v>
      </c>
      <c s="6" r="C6" t="n">
        <v>820</v>
      </c>
    </row>
    <row spans="1:3" r="7">
      <c s="4" r="A7" t="s">
        <v>31</v>
      </c>
      <c s="6" r="B7" t="n">
        <v>3145</v>
      </c>
      <c s="6" r="C7" t="n">
        <v>3092</v>
      </c>
    </row>
    <row spans="1:3" r="8">
      <c s="4" r="A8" t="s">
        <v>32</v>
      </c>
      <c s="6" r="B8" t="n">
        <v>9351</v>
      </c>
      <c s="6" r="C8" t="n">
        <v>8407</v>
      </c>
    </row>
    <row spans="1:3" r="9">
      <c s="3" r="A9" t="s">
        <v>33</v>
      </c>
    </row>
    <row spans="1:3" r="10">
      <c s="4" r="A10" t="s">
        <v>34</v>
      </c>
      <c s="6" r="B10" t="n">
        <v>3356</v>
      </c>
      <c s="6" r="C10" t="n">
        <v>2800</v>
      </c>
    </row>
    <row spans="1:3" r="11">
      <c s="4" r="A11" t="s">
        <v>35</v>
      </c>
      <c s="6" r="B11" t="n">
        <v>629</v>
      </c>
      <c s="6" r="C11" t="n">
        <v>629</v>
      </c>
    </row>
    <row spans="1:3" r="12">
      <c s="4" r="A12" t="s">
        <v>36</v>
      </c>
      <c s="6" r="B12" t="n">
        <v>2624</v>
      </c>
      <c s="6" r="C12" t="n">
        <v>2981</v>
      </c>
    </row>
    <row spans="1:3" r="13">
      <c s="4" r="A13" t="s">
        <v>37</v>
      </c>
      <c s="6" r="B13" t="n">
        <v>6609</v>
      </c>
      <c s="6" r="C13" t="n">
        <v>6410</v>
      </c>
    </row>
    <row spans="1:3" r="14">
      <c s="4" r="A14" t="s">
        <v>38</v>
      </c>
      <c s="6" r="B14" t="n">
        <v>-4413</v>
      </c>
      <c s="6" r="C14" t="n">
        <v>-3989</v>
      </c>
    </row>
    <row spans="1:3" r="15">
      <c s="4" r="A15" t="s">
        <v>39</v>
      </c>
      <c s="6" r="B15" t="n">
        <v>2196</v>
      </c>
      <c s="6" r="C15" t="n">
        <v>2421</v>
      </c>
    </row>
    <row spans="1:3" r="16">
      <c s="3" r="A16" t="s">
        <v>40</v>
      </c>
    </row>
    <row spans="1:3" r="17">
      <c s="4" r="A17" t="s">
        <v>41</v>
      </c>
      <c s="6" r="B17" t="n">
        <v>26523</v>
      </c>
      <c s="6" r="C17" t="n">
        <v>25463</v>
      </c>
    </row>
    <row spans="1:3" r="18">
      <c s="4" r="A18" t="s">
        <v>42</v>
      </c>
      <c s="6" r="B18" t="n">
        <v>-21377</v>
      </c>
      <c s="6" r="C18" t="n">
        <v>-20337</v>
      </c>
    </row>
    <row spans="1:3" r="19">
      <c s="4" r="A19" t="s">
        <v>43</v>
      </c>
      <c s="6" r="B19" t="n">
        <v>5146</v>
      </c>
      <c s="6" r="C19" t="n">
        <v>5126</v>
      </c>
    </row>
    <row spans="1:3" r="20">
      <c s="4" r="A20" t="s">
        <v>31</v>
      </c>
      <c s="6" r="B20" t="n">
        <v>1753</v>
      </c>
      <c s="6" r="C20" t="n">
        <v>2398</v>
      </c>
    </row>
    <row spans="1:3" r="21">
      <c s="4" r="A21" t="s">
        <v>44</v>
      </c>
      <c s="6" r="B21" t="n">
        <v>8660</v>
      </c>
      <c s="6" r="C21" t="n">
        <v>10116</v>
      </c>
    </row>
    <row spans="1:3" r="22">
      <c s="4" r="A22" t="s">
        <v>45</v>
      </c>
      <c s="6" r="B22" t="n">
        <v>21639</v>
      </c>
      <c s="6" r="C22" t="n">
        <v>21168</v>
      </c>
    </row>
    <row spans="1:3" r="23">
      <c s="4" r="A23" t="s">
        <v>46</v>
      </c>
      <c s="6" r="B23" t="n">
        <v>39394</v>
      </c>
      <c s="6" r="C23" t="n">
        <v>41229</v>
      </c>
    </row>
    <row spans="1:3" r="24">
      <c s="4" r="A24" t="s">
        <v>47</v>
      </c>
      <c s="6" r="B24" t="n">
        <v>48745</v>
      </c>
      <c s="6" r="C24" t="n">
        <v>49636</v>
      </c>
    </row>
    <row spans="1:3" r="25">
      <c s="3" r="A25" t="s">
        <v>48</v>
      </c>
    </row>
    <row spans="1:3" r="26">
      <c s="4" r="A26" t="s">
        <v>49</v>
      </c>
      <c s="6" r="B26" t="n">
        <v>1929</v>
      </c>
      <c s="6" r="C26" t="n">
        <v>1338</v>
      </c>
    </row>
    <row spans="1:3" r="27">
      <c s="4" r="A27" t="s">
        <v>50</v>
      </c>
      <c s="6" r="B27" t="n">
        <v>470</v>
      </c>
      <c s="6" r="C27" t="n">
        <v>754</v>
      </c>
    </row>
    <row spans="1:3" r="28">
      <c s="4" r="A28" t="s">
        <v>51</v>
      </c>
      <c s="6" r="B28" t="n">
        <v>723</v>
      </c>
      <c s="6" r="C28" t="n">
        <v>708</v>
      </c>
    </row>
    <row spans="1:3" r="29">
      <c s="4" r="A29" t="s">
        <v>52</v>
      </c>
      <c s="6" r="B29" t="n">
        <v>6165</v>
      </c>
      <c s="6" r="C29" t="n">
        <v>7327</v>
      </c>
    </row>
    <row spans="1:3" r="30">
      <c s="4" r="A30" t="s">
        <v>53</v>
      </c>
      <c s="6" r="B30" t="n">
        <v>1772</v>
      </c>
      <c s="6" r="C30" t="n">
        <v>1752</v>
      </c>
    </row>
    <row spans="1:3" r="31">
      <c s="4" r="A31" t="s">
        <v>54</v>
      </c>
      <c s="6" r="B31" t="n">
        <v>208</v>
      </c>
      <c s="6" r="C31" t="n">
        <v>140</v>
      </c>
    </row>
    <row spans="1:3" r="32">
      <c s="4" r="A32" t="s">
        <v>55</v>
      </c>
      <c s="6" r="B32" t="n">
        <v>787</v>
      </c>
      <c s="6" r="C32" t="n">
        <v>748</v>
      </c>
    </row>
    <row spans="1:3" r="33">
      <c s="4" r="A33" t="s">
        <v>56</v>
      </c>
      <c s="6" r="B33" t="n">
        <v>78</v>
      </c>
      <c s="6" r="C33" t="n">
        <v>174</v>
      </c>
    </row>
    <row spans="1:3" r="34">
      <c s="4" r="A34" t="s">
        <v>57</v>
      </c>
      <c s="6" r="B34" t="n">
        <v>12132</v>
      </c>
      <c s="6" r="C34" t="n">
        <v>12941</v>
      </c>
    </row>
    <row spans="1:3" r="35">
      <c s="4" r="A35" t="s">
        <v>58</v>
      </c>
      <c s="6" r="B35" t="n">
        <v>7899</v>
      </c>
      <c s="6" r="C35" t="n">
        <v>9079</v>
      </c>
    </row>
    <row spans="1:3" r="36">
      <c s="4" r="A36" t="s">
        <v>59</v>
      </c>
      <c s="6" r="B36" t="n">
        <v>224</v>
      </c>
      <c s="6" r="C36" t="n">
        <v>362</v>
      </c>
    </row>
    <row spans="1:3" r="37">
      <c s="4" r="A37" t="s">
        <v>60</v>
      </c>
      <c s="6" r="B37" t="n">
        <v>81</v>
      </c>
      <c s="6" r="C37" t="n">
        <v>106</v>
      </c>
    </row>
    <row spans="1:3" r="38">
      <c s="4" r="A38" t="s">
        <v>61</v>
      </c>
      <c s="6" r="B38" t="n">
        <v>185</v>
      </c>
      <c s="6" r="C38" t="n">
        <v>199</v>
      </c>
    </row>
    <row spans="1:3" r="39">
      <c s="4" r="A39" t="s">
        <v>62</v>
      </c>
      <c s="6" r="B39" t="n">
        <v>8389</v>
      </c>
      <c s="6" r="C39" t="n">
        <v>9746</v>
      </c>
    </row>
    <row spans="1:3" r="40">
      <c s="4" r="A40" t="s">
        <v>63</v>
      </c>
      <c s="6" r="B40" t="n">
        <v>20521</v>
      </c>
      <c s="6" r="C40" t="n">
        <v>22687</v>
      </c>
    </row>
    <row spans="1:3" r="41">
      <c s="3" r="A41" t="s">
        <v>64</v>
      </c>
    </row>
    <row spans="1:3" r="42">
      <c s="4" r="A42" t="s">
        <v>65</v>
      </c>
      <c s="6" r="B42" t="n">
        <v>17</v>
      </c>
      <c s="6" r="C42" t="n">
        <v>17</v>
      </c>
    </row>
    <row spans="1:3" r="43">
      <c s="4" r="A43" t="s">
        <v>66</v>
      </c>
      <c s="6" r="B43" t="n">
        <v>115139</v>
      </c>
      <c s="6" r="C43" t="n">
        <v>114700</v>
      </c>
    </row>
    <row spans="1:3" r="44">
      <c s="4" r="A44" t="s">
        <v>67</v>
      </c>
      <c s="6" r="B44" t="n">
        <v>-86956</v>
      </c>
      <c s="6" r="C44" t="n">
        <v>-87793</v>
      </c>
    </row>
    <row spans="1:3" r="45">
      <c s="4" r="A45" t="s">
        <v>68</v>
      </c>
      <c s="6" r="B45" t="n">
        <v>24</v>
      </c>
      <c s="6" r="C45" t="n">
        <v>25</v>
      </c>
    </row>
    <row spans="1:3" r="46">
      <c s="4" r="A46" t="s">
        <v>69</v>
      </c>
      <c s="6" r="B46" t="n">
        <v>28224</v>
      </c>
      <c s="6" r="C46" t="n">
        <v>26949</v>
      </c>
    </row>
    <row spans="1:3" r="47">
      <c s="4" r="A47" t="s">
        <v>70</v>
      </c>
      <c s="7" r="B47" t="n">
        <v>48745</v>
      </c>
      <c s="7" r="C47" t="n">
        <v>49636</v>
      </c>
    </row>
    <row spans="1:3" r="48">
      <c s="4" r="A48" t="s">
        <v>71</v>
      </c>
    </row>
    <row spans="1:3" r="49">
      <c s="3" r="A49" t="s">
        <v>64</v>
      </c>
    </row>
    <row spans="1:3" r="50">
      <c s="4" r="A50" t="s">
        <v>72</v>
      </c>
      <c s="4" r="B50" t="s">
        <v>73</v>
      </c>
      <c s="4" r="C50" t="s">
        <v>73</v>
      </c>
    </row>
    <row spans="1:3" r="51">
      <c s="4" r="A51" t="s">
        <v>74</v>
      </c>
    </row>
    <row spans="1:3" r="52">
      <c s="3" r="A52" t="s">
        <v>64</v>
      </c>
    </row>
    <row spans="1:3" r="53">
      <c s="4" r="A53" t="s">
        <v>72</v>
      </c>
      <c s="4" r="B53" t="s">
        <v>73</v>
      </c>
      <c s="4" r="C53" t="s">
        <v>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6</v>
      </c>
      <c s="2" r="B1" t="s">
        <v>1</v>
      </c>
    </row>
    <row spans="1:2" r="2">
      <c s="2" r="B2" t="s">
        <v>2</v>
      </c>
    </row>
    <row spans="1:2" r="3">
      <c s="3" r="A3" t="s">
        <v>180</v>
      </c>
    </row>
    <row spans="1:2" r="4">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39</v>
      </c>
      <c s="2" r="B1" t="s">
        <v>1</v>
      </c>
    </row>
    <row spans="1:2" r="2">
      <c s="2" r="B2" t="s">
        <v>2</v>
      </c>
    </row>
    <row spans="1:2" r="3">
      <c s="3" r="A3" t="s">
        <v>240</v>
      </c>
    </row>
    <row spans="1:2" r="4">
      <c s="4" r="A4" t="s">
        <v>241</v>
      </c>
      <c s="4" r="B4" t="s">
        <v>242</v>
      </c>
    </row>
    <row spans="1:2" r="5">
      <c s="4" r="A5" t="s">
        <v>243</v>
      </c>
    </row>
    <row spans="1:2" r="6">
      <c s="3" r="A6" t="s">
        <v>240</v>
      </c>
    </row>
    <row spans="1:2" r="7">
      <c s="4" r="A7" t="s">
        <v>244</v>
      </c>
      <c s="4" r="B7" t="s">
        <v>245</v>
      </c>
    </row>
    <row spans="1:2" r="8">
      <c s="4" r="A8" t="s">
        <v>246</v>
      </c>
    </row>
    <row spans="1:2" r="9">
      <c s="3" r="A9" t="s">
        <v>240</v>
      </c>
    </row>
    <row spans="1:2" r="10">
      <c s="4" r="A10" t="s">
        <v>244</v>
      </c>
      <c s="4" r="B10" t="s">
        <v>247</v>
      </c>
    </row>
    <row spans="1:2" r="11">
      <c s="4" r="A11" t="s">
        <v>248</v>
      </c>
      <c s="4" r="B11" t="s">
        <v>249</v>
      </c>
    </row>
    <row spans="1:2" r="12">
      <c s="4" r="A12" t="s">
        <v>250</v>
      </c>
      <c s="4" r="B12"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2</v>
      </c>
      <c s="2" r="B1" t="s">
        <v>1</v>
      </c>
    </row>
    <row spans="1:2" r="2">
      <c s="2" r="B2" t="s">
        <v>2</v>
      </c>
    </row>
    <row spans="1:2" r="3">
      <c s="3" r="A3" t="s">
        <v>186</v>
      </c>
    </row>
    <row spans="1:2" r="4">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21"/>
    <col customWidth="1" max="3" min="3" width="33"/>
    <col customWidth="1" max="4" min="4" width="29"/>
    <col customWidth="1" max="5" min="5" width="21"/>
  </cols>
  <sheetData>
    <row spans="1:5" r="1">
      <c s="1" r="A1" t="s">
        <v>255</v>
      </c>
      <c s="2" r="B1" t="s">
        <v>256</v>
      </c>
      <c s="2" r="C1" t="s">
        <v>257</v>
      </c>
      <c s="2" r="D1" t="s">
        <v>258</v>
      </c>
      <c s="2" r="E1" t="s">
        <v>259</v>
      </c>
    </row>
    <row spans="1:5" r="2">
      <c s="3" r="A2" t="s">
        <v>260</v>
      </c>
    </row>
    <row spans="1:5" r="3">
      <c s="4" r="A3" t="s">
        <v>261</v>
      </c>
      <c s="6" r="C3" t="n">
        <v>23500</v>
      </c>
    </row>
    <row spans="1:5" r="4">
      <c s="4" r="A4" t="s">
        <v>262</v>
      </c>
      <c s="7" r="C4" t="n">
        <v>107000</v>
      </c>
      <c s="7" r="E4" t="n">
        <v>112000</v>
      </c>
    </row>
    <row spans="1:5" r="5">
      <c s="4" r="A5" t="s">
        <v>263</v>
      </c>
      <c s="6" r="C5" t="n">
        <v>-9935000</v>
      </c>
      <c s="7" r="E5" t="n">
        <v>-10529000</v>
      </c>
    </row>
    <row spans="1:5" r="6">
      <c s="4" r="A6" t="s">
        <v>264</v>
      </c>
      <c s="7" r="C6" t="n">
        <v>0</v>
      </c>
      <c s="7" r="D6" t="n">
        <v>0</v>
      </c>
    </row>
    <row spans="1:5" r="7">
      <c s="4" r="A7" t="s">
        <v>265</v>
      </c>
    </row>
    <row spans="1:5" r="8">
      <c s="3" r="A8" t="s">
        <v>260</v>
      </c>
    </row>
    <row spans="1:5" r="9">
      <c s="4" r="A9" t="s">
        <v>266</v>
      </c>
      <c s="7" r="B9" t="n">
        <v>29000</v>
      </c>
    </row>
    <row spans="1:5" r="10">
      <c s="4" r="A10" t="s">
        <v>267</v>
      </c>
      <c s="7" r="B10" t="n">
        <v>-84000</v>
      </c>
    </row>
    <row spans="1:5" r="11">
      <c s="4" r="A11" t="s">
        <v>268</v>
      </c>
    </row>
    <row spans="1:5" r="12">
      <c s="3" r="A12" t="s">
        <v>260</v>
      </c>
    </row>
    <row spans="1:5" r="13">
      <c s="4" r="A13" t="s">
        <v>269</v>
      </c>
      <c s="6" r="C13" t="n">
        <v>0</v>
      </c>
      <c s="6" r="D13" t="n">
        <v>0</v>
      </c>
    </row>
    <row spans="1:5" r="14">
      <c s="4" r="A14" t="s">
        <v>270</v>
      </c>
    </row>
    <row spans="1:5" r="15">
      <c s="3" r="A15" t="s">
        <v>260</v>
      </c>
    </row>
    <row spans="1:5" r="16">
      <c s="4" r="A16" t="s">
        <v>271</v>
      </c>
      <c s="4" r="C16" t="s">
        <v>272</v>
      </c>
    </row>
    <row spans="1:5" r="17">
      <c s="4" r="A17" t="s">
        <v>273</v>
      </c>
    </row>
    <row spans="1:5" r="18">
      <c s="3" r="A18" t="s">
        <v>260</v>
      </c>
    </row>
    <row spans="1:5" r="19">
      <c s="4" r="A19" t="s">
        <v>271</v>
      </c>
      <c s="4" r="C19" t="s">
        <v>274</v>
      </c>
    </row>
    <row spans="1:5" r="20">
      <c s="4" r="A20" t="s">
        <v>275</v>
      </c>
    </row>
    <row spans="1:5" r="21">
      <c s="3" r="A21" t="s">
        <v>260</v>
      </c>
    </row>
    <row spans="1:5" r="22">
      <c s="4" r="A22" t="s">
        <v>276</v>
      </c>
      <c s="6" r="C22" t="n">
        <v>1800</v>
      </c>
    </row>
    <row spans="1:5" r="23">
      <c s="4" r="A23" t="s">
        <v>277</v>
      </c>
    </row>
    <row spans="1:5" r="24">
      <c s="3" r="A24" t="s">
        <v>260</v>
      </c>
    </row>
    <row spans="1:5" r="25">
      <c s="4" r="A25" t="s">
        <v>278</v>
      </c>
      <c s="7" r="C25" t="n">
        <v>1212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9</v>
      </c>
      <c s="2" r="B1" t="s">
        <v>86</v>
      </c>
      <c s="2" r="D1" t="s">
        <v>1</v>
      </c>
    </row>
    <row spans="1:5" r="2">
      <c s="2" r="B2" t="s">
        <v>2</v>
      </c>
      <c s="2" r="C2" t="s">
        <v>87</v>
      </c>
      <c s="2" r="D2" t="s">
        <v>2</v>
      </c>
      <c s="2" r="E2" t="s">
        <v>87</v>
      </c>
    </row>
    <row spans="1:5" r="3">
      <c s="3" r="A3" t="s">
        <v>168</v>
      </c>
    </row>
    <row spans="1:5" r="4">
      <c s="4" r="A4" t="s">
        <v>107</v>
      </c>
      <c s="7" r="B4" t="n">
        <v>448</v>
      </c>
      <c s="7" r="C4" t="n">
        <v>260</v>
      </c>
      <c s="7" r="D4" t="n">
        <v>837</v>
      </c>
      <c s="7" r="E4" t="n">
        <v>364</v>
      </c>
    </row>
    <row spans="1:5" r="5">
      <c s="4" r="A5" t="s">
        <v>280</v>
      </c>
      <c s="6" r="B5" t="n">
        <v>17188</v>
      </c>
      <c s="6" r="C5" t="n">
        <v>14393</v>
      </c>
      <c s="6" r="D5" t="n">
        <v>17170</v>
      </c>
      <c s="6" r="E5" t="n">
        <v>14043</v>
      </c>
    </row>
    <row spans="1:5" r="6">
      <c s="4" r="A6" t="s">
        <v>281</v>
      </c>
      <c s="6" r="B6" t="n">
        <v>507</v>
      </c>
      <c s="6" r="C6" t="n">
        <v>468</v>
      </c>
      <c s="6" r="D6" t="n">
        <v>485</v>
      </c>
      <c s="6" r="E6" t="n">
        <v>432</v>
      </c>
    </row>
    <row spans="1:5" r="7">
      <c s="4" r="A7" t="s">
        <v>282</v>
      </c>
      <c s="6" r="B7" t="n">
        <v>17695</v>
      </c>
      <c s="6" r="C7" t="n">
        <v>14861</v>
      </c>
      <c s="6" r="D7" t="n">
        <v>17655</v>
      </c>
      <c s="6" r="E7" t="n">
        <v>14475</v>
      </c>
    </row>
    <row spans="1:5" r="8">
      <c s="4" r="A8" t="s">
        <v>109</v>
      </c>
      <c s="9" r="B8" t="n">
        <v>0.03</v>
      </c>
      <c s="9" r="C8" t="n">
        <v>0.02</v>
      </c>
      <c s="9" r="D8" t="n">
        <v>0.05</v>
      </c>
      <c s="9" r="E8" t="n">
        <v>0.03</v>
      </c>
    </row>
    <row spans="1:5" r="9">
      <c s="4" r="A9" t="s">
        <v>110</v>
      </c>
      <c s="9" r="B9" t="n">
        <v>0.03</v>
      </c>
      <c s="9" r="C9" t="n">
        <v>0.02</v>
      </c>
      <c s="9" r="D9" t="n">
        <v>0.05</v>
      </c>
      <c s="9" r="E9" t="n">
        <v>0.03</v>
      </c>
    </row>
    <row spans="1:5" r="10">
      <c s="4" r="A10" t="s">
        <v>283</v>
      </c>
      <c s="6" r="E10" t="n">
        <v>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spans="1:8" r="1">
      <c s="1" r="A1" t="s">
        <v>284</v>
      </c>
      <c s="2" r="B1" t="s">
        <v>285</v>
      </c>
      <c s="2" r="C1" t="s">
        <v>286</v>
      </c>
      <c s="2" r="D1" t="s">
        <v>287</v>
      </c>
      <c s="2" r="E1" t="s">
        <v>288</v>
      </c>
      <c s="2" r="F1" t="s">
        <v>289</v>
      </c>
      <c s="2" r="G1" t="s">
        <v>289</v>
      </c>
      <c s="2" r="H1" t="s">
        <v>290</v>
      </c>
    </row>
    <row spans="1:8" r="2">
      <c s="3" r="A2" t="s">
        <v>291</v>
      </c>
    </row>
    <row spans="1:8" r="3">
      <c s="4" r="A3" t="s">
        <v>292</v>
      </c>
      <c s="10" r="G3" t="n">
        <v>1.26</v>
      </c>
    </row>
    <row spans="1:8" r="4">
      <c s="4" r="A4" t="s">
        <v>293</v>
      </c>
      <c s="4" r="G4" t="s">
        <v>294</v>
      </c>
    </row>
    <row spans="1:8" r="5">
      <c s="4" r="A5" t="s">
        <v>295</v>
      </c>
    </row>
    <row spans="1:8" r="6">
      <c s="3" r="A6" t="s">
        <v>291</v>
      </c>
    </row>
    <row spans="1:8" r="7">
      <c s="4" r="A7" t="s">
        <v>296</v>
      </c>
      <c s="7" r="H7" t="n">
        <v>4500000</v>
      </c>
    </row>
    <row spans="1:8" r="8">
      <c s="4" r="A8" t="s">
        <v>297</v>
      </c>
      <c s="7" r="H8" t="n">
        <v>3000000</v>
      </c>
    </row>
    <row spans="1:8" r="9">
      <c s="4" r="A9" t="s">
        <v>298</v>
      </c>
    </row>
    <row spans="1:8" r="10">
      <c s="3" r="A10" t="s">
        <v>291</v>
      </c>
    </row>
    <row spans="1:8" r="11">
      <c s="4" r="A11" t="s">
        <v>296</v>
      </c>
      <c s="7" r="C11" t="n">
        <v>6050000</v>
      </c>
      <c s="7" r="D11" t="n">
        <v>6050000</v>
      </c>
    </row>
    <row spans="1:8" r="12">
      <c s="4" r="A12" t="s">
        <v>297</v>
      </c>
      <c s="7" r="C12" t="n">
        <v>3000000</v>
      </c>
      <c s="6" r="D12" t="n">
        <v>3000000</v>
      </c>
    </row>
    <row spans="1:8" r="13">
      <c s="4" r="A13" t="s">
        <v>299</v>
      </c>
      <c s="7" r="F13" t="n">
        <v>0</v>
      </c>
      <c s="7" r="G13" t="n">
        <v>0</v>
      </c>
    </row>
    <row spans="1:8" r="14">
      <c s="4" r="A14" t="s">
        <v>300</v>
      </c>
      <c s="4" r="F14" t="s">
        <v>301</v>
      </c>
      <c s="4" r="G14" t="s">
        <v>301</v>
      </c>
    </row>
    <row spans="1:8" r="15">
      <c s="4" r="A15" t="s">
        <v>302</v>
      </c>
      <c s="7" r="F15" t="n">
        <v>61000</v>
      </c>
    </row>
    <row spans="1:8" r="16">
      <c s="4" r="A16" t="s">
        <v>303</v>
      </c>
      <c s="4" r="F16" t="s">
        <v>304</v>
      </c>
    </row>
    <row spans="1:8" r="17">
      <c s="4" r="A17" t="s">
        <v>305</v>
      </c>
      <c s="4" r="F17" t="s">
        <v>306</v>
      </c>
    </row>
    <row spans="1:8" r="18">
      <c s="4" r="A18" t="s">
        <v>307</v>
      </c>
    </row>
    <row spans="1:8" r="19">
      <c s="3" r="A19" t="s">
        <v>291</v>
      </c>
    </row>
    <row spans="1:8" r="20">
      <c s="4" r="A20" t="s">
        <v>308</v>
      </c>
      <c s="7" r="F20" t="n">
        <v>151250</v>
      </c>
    </row>
    <row spans="1:8" r="21">
      <c s="4" r="A21" t="s">
        <v>309</v>
      </c>
    </row>
    <row spans="1:8" r="22">
      <c s="3" r="A22" t="s">
        <v>291</v>
      </c>
    </row>
    <row spans="1:8" r="23">
      <c s="4" r="A23" t="s">
        <v>308</v>
      </c>
      <c s="6" r="F23" t="n">
        <v>226875</v>
      </c>
    </row>
    <row spans="1:8" r="24">
      <c s="4" r="A24" t="s">
        <v>310</v>
      </c>
    </row>
    <row spans="1:8" r="25">
      <c s="3" r="A25" t="s">
        <v>291</v>
      </c>
    </row>
    <row spans="1:8" r="26">
      <c s="4" r="A26" t="s">
        <v>308</v>
      </c>
      <c s="7" r="F26" t="n">
        <v>302500</v>
      </c>
    </row>
    <row spans="1:8" r="27">
      <c s="4" r="A27" t="s">
        <v>311</v>
      </c>
    </row>
    <row spans="1:8" r="28">
      <c s="3" r="A28" t="s">
        <v>291</v>
      </c>
    </row>
    <row spans="1:8" r="29">
      <c s="4" r="A29" t="s">
        <v>293</v>
      </c>
      <c s="4" r="F29" t="s">
        <v>312</v>
      </c>
    </row>
    <row spans="1:8" r="30">
      <c s="4" r="A30" t="s">
        <v>313</v>
      </c>
    </row>
    <row spans="1:8" r="31">
      <c s="3" r="A31" t="s">
        <v>291</v>
      </c>
    </row>
    <row spans="1:8" r="32">
      <c s="4" r="A32" t="s">
        <v>292</v>
      </c>
      <c s="6" r="F32" t="n">
        <v>3</v>
      </c>
    </row>
    <row spans="1:8" r="33">
      <c s="4" r="A33" t="s">
        <v>229</v>
      </c>
    </row>
    <row spans="1:8" r="34">
      <c s="3" r="A34" t="s">
        <v>291</v>
      </c>
    </row>
    <row spans="1:8" r="35">
      <c s="4" r="A35" t="s">
        <v>314</v>
      </c>
      <c s="6" r="C35" t="n">
        <v>2</v>
      </c>
    </row>
    <row spans="1:8" r="36">
      <c s="4" r="A36" t="s">
        <v>315</v>
      </c>
      <c s="7" r="C36" t="n">
        <v>2933000</v>
      </c>
      <c s="7" r="D36" t="n">
        <v>2933000</v>
      </c>
    </row>
    <row spans="1:8" r="37">
      <c s="4" r="A37" t="s">
        <v>316</v>
      </c>
      <c s="7" r="E37" t="n">
        <v>-67000</v>
      </c>
    </row>
    <row spans="1:8" r="38">
      <c s="4" r="A38" t="s">
        <v>317</v>
      </c>
      <c s="4" r="C38" t="s">
        <v>318</v>
      </c>
      <c s="4" r="D38" t="s">
        <v>318</v>
      </c>
    </row>
    <row spans="1:8" r="39">
      <c s="4" r="A39" t="s">
        <v>319</v>
      </c>
      <c s="4" r="C39" t="s">
        <v>320</v>
      </c>
      <c s="4" r="D39" t="s">
        <v>320</v>
      </c>
    </row>
    <row spans="1:8" r="40">
      <c s="4" r="A40" t="s">
        <v>224</v>
      </c>
    </row>
    <row spans="1:8" r="41">
      <c s="3" r="A41" t="s">
        <v>291</v>
      </c>
    </row>
    <row spans="1:8" r="42">
      <c s="4" r="A42" t="s">
        <v>315</v>
      </c>
      <c s="7" r="B42" t="n">
        <v>1936000</v>
      </c>
    </row>
    <row spans="1:8" r="43">
      <c s="4" r="A43" t="s">
        <v>316</v>
      </c>
      <c s="7" r="B43" t="n">
        <v>64000</v>
      </c>
    </row>
    <row spans="1:8" r="44">
      <c s="4" r="A44" t="s">
        <v>317</v>
      </c>
      <c s="4" r="B44" t="s">
        <v>3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321</v>
      </c>
      <c s="2" r="B1" t="s">
        <v>1</v>
      </c>
      <c s="2" r="C1" t="s">
        <v>322</v>
      </c>
    </row>
    <row spans="1:3" r="2">
      <c s="2" r="B2" t="s">
        <v>2</v>
      </c>
      <c s="2" r="C2" t="s">
        <v>2</v>
      </c>
    </row>
    <row spans="1:3" r="3">
      <c s="3" r="A3" t="s">
        <v>291</v>
      </c>
    </row>
    <row spans="1:3" r="4">
      <c s="4" r="A4" t="s">
        <v>292</v>
      </c>
      <c s="10" r="C4" t="n">
        <v>1.26</v>
      </c>
    </row>
    <row spans="1:3" r="5">
      <c s="4" r="A5" t="s">
        <v>323</v>
      </c>
    </row>
    <row spans="1:3" r="6">
      <c s="3" r="A6" t="s">
        <v>291</v>
      </c>
    </row>
    <row spans="1:3" r="7">
      <c s="4" r="A7" t="s">
        <v>324</v>
      </c>
      <c s="4" r="B7" t="s">
        <v>325</v>
      </c>
      <c s="4" r="C7" t="s">
        <v>325</v>
      </c>
    </row>
    <row spans="1:3" r="8">
      <c s="4" r="A8" t="s">
        <v>326</v>
      </c>
    </row>
    <row spans="1:3" r="9">
      <c s="3" r="A9" t="s">
        <v>291</v>
      </c>
    </row>
    <row spans="1:3" r="10">
      <c s="4" r="A10" t="s">
        <v>324</v>
      </c>
      <c s="4" r="B10" t="s">
        <v>327</v>
      </c>
      <c s="4" r="C10" t="s">
        <v>327</v>
      </c>
    </row>
    <row spans="1:3" r="11">
      <c s="4" r="A11" t="s">
        <v>328</v>
      </c>
    </row>
    <row spans="1:3" r="12">
      <c s="3" r="A12" t="s">
        <v>291</v>
      </c>
    </row>
    <row spans="1:3" r="13">
      <c s="4" r="A13" t="s">
        <v>324</v>
      </c>
      <c s="4" r="B13" t="s">
        <v>329</v>
      </c>
      <c s="4" r="C13" t="s">
        <v>329</v>
      </c>
    </row>
    <row spans="1:3" r="14">
      <c s="4" r="A14" t="s">
        <v>330</v>
      </c>
    </row>
    <row spans="1:3" r="15">
      <c s="3" r="A15" t="s">
        <v>291</v>
      </c>
    </row>
    <row spans="1:3" r="16">
      <c s="4" r="A16" t="s">
        <v>292</v>
      </c>
      <c s="10" r="B16" t="n">
        <v>2.5</v>
      </c>
    </row>
    <row spans="1:3" r="17">
      <c s="4" r="A17" t="s">
        <v>331</v>
      </c>
    </row>
    <row spans="1:3" r="18">
      <c s="3" r="A18" t="s">
        <v>291</v>
      </c>
    </row>
    <row spans="1:3" r="19">
      <c s="4" r="A19" t="s">
        <v>292</v>
      </c>
      <c s="10" r="B19" t="n">
        <v>1.75</v>
      </c>
    </row>
    <row spans="1:3" r="20">
      <c s="4" r="A20" t="s">
        <v>332</v>
      </c>
    </row>
    <row spans="1:3" r="21">
      <c s="3" r="A21" t="s">
        <v>291</v>
      </c>
    </row>
    <row spans="1:3" r="22">
      <c s="4" r="A22" t="s">
        <v>292</v>
      </c>
      <c s="10" r="B22" t="n">
        <v>1.75</v>
      </c>
    </row>
    <row spans="1:3" r="23">
      <c s="4" r="A23" t="s">
        <v>333</v>
      </c>
    </row>
    <row spans="1:3" r="24">
      <c s="3" r="A24" t="s">
        <v>291</v>
      </c>
    </row>
    <row spans="1:3" r="25">
      <c s="4" r="A25" t="s">
        <v>292</v>
      </c>
      <c s="10" r="B25"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334</v>
      </c>
      <c s="2" r="B1" t="s">
        <v>1</v>
      </c>
      <c s="2" r="C1" t="s">
        <v>322</v>
      </c>
    </row>
    <row spans="1:3" r="2">
      <c s="2" r="B2" t="s">
        <v>2</v>
      </c>
      <c s="2" r="C2" t="s">
        <v>25</v>
      </c>
    </row>
    <row spans="1:3" r="3">
      <c s="3" r="A3" t="s">
        <v>171</v>
      </c>
    </row>
    <row spans="1:3" r="4">
      <c s="4" r="A4" t="s">
        <v>335</v>
      </c>
      <c s="7" r="B4" t="n">
        <v>9935</v>
      </c>
      <c s="7" r="C4" t="n">
        <v>10529</v>
      </c>
    </row>
    <row spans="1:3" r="5">
      <c s="4" r="A5" t="s">
        <v>336</v>
      </c>
      <c s="6" r="B5" t="n">
        <v>-107</v>
      </c>
      <c s="6" r="C5" t="n">
        <v>-112</v>
      </c>
    </row>
    <row spans="1:3" r="6">
      <c s="4" r="A6" t="s">
        <v>337</v>
      </c>
      <c s="6" r="B6" t="n">
        <v>-1929</v>
      </c>
      <c s="6" r="C6" t="n">
        <v>-1338</v>
      </c>
    </row>
    <row spans="1:3" r="7">
      <c s="4" r="A7" t="s">
        <v>338</v>
      </c>
      <c s="7" r="B7" t="n">
        <v>7899</v>
      </c>
      <c s="7" r="C7" t="n">
        <v>90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5</v>
      </c>
    </row>
    <row spans="1:3" r="2">
      <c s="3" r="A2" t="s">
        <v>291</v>
      </c>
    </row>
    <row spans="1:3" r="3">
      <c s="6" r="A3" t="n">
        <v>2016</v>
      </c>
      <c s="7" r="B3" t="n">
        <v>768</v>
      </c>
    </row>
    <row spans="1:3" r="4">
      <c s="6" r="A4" t="n">
        <v>2017</v>
      </c>
      <c s="6" r="B4" t="n">
        <v>2417</v>
      </c>
    </row>
    <row spans="1:3" r="5">
      <c s="6" r="A5" t="n">
        <v>2018</v>
      </c>
      <c s="6" r="B5" t="n">
        <v>2792</v>
      </c>
    </row>
    <row spans="1:3" r="6">
      <c s="6" r="A6" t="n">
        <v>2019</v>
      </c>
      <c s="6" r="B6" t="n">
        <v>2143</v>
      </c>
    </row>
    <row spans="1:3" r="7">
      <c s="6" r="A7" t="n">
        <v>2020</v>
      </c>
      <c s="6" r="B7" t="n">
        <v>1815</v>
      </c>
    </row>
    <row spans="1:3" r="8">
      <c s="4" r="A8" t="s">
        <v>335</v>
      </c>
      <c s="6" r="B8" t="n">
        <v>9935</v>
      </c>
      <c s="7" r="C8" t="n">
        <v>10529</v>
      </c>
    </row>
    <row spans="1:3" r="9">
      <c s="4" r="A9" t="s">
        <v>340</v>
      </c>
    </row>
    <row spans="1:3" r="10">
      <c s="3" r="A10" t="s">
        <v>291</v>
      </c>
    </row>
    <row spans="1:3" r="11">
      <c s="6" r="A11" t="n">
        <v>2016</v>
      </c>
      <c s="6" r="B11" t="n">
        <v>303</v>
      </c>
    </row>
    <row spans="1:3" r="12">
      <c s="6" r="A12" t="n">
        <v>2017</v>
      </c>
      <c s="6" r="B12" t="n">
        <v>832</v>
      </c>
    </row>
    <row spans="1:3" r="13">
      <c s="6" r="A13" t="n">
        <v>2018</v>
      </c>
      <c s="6" r="B13" t="n">
        <v>1134</v>
      </c>
    </row>
    <row spans="1:3" r="14">
      <c s="6" r="A14" t="n">
        <v>2019</v>
      </c>
      <c s="6" r="B14" t="n">
        <v>1210</v>
      </c>
    </row>
    <row spans="1:3" r="15">
      <c s="6" r="A15" t="n">
        <v>2020</v>
      </c>
      <c s="6" r="B15" t="n">
        <v>1815</v>
      </c>
    </row>
    <row spans="1:3" r="16">
      <c s="4" r="A16" t="s">
        <v>335</v>
      </c>
      <c s="6" r="B16" t="n">
        <v>5294</v>
      </c>
    </row>
    <row spans="1:3" r="17">
      <c s="4" r="A17" t="s">
        <v>341</v>
      </c>
    </row>
    <row spans="1:3" r="18">
      <c s="3" r="A18" t="s">
        <v>291</v>
      </c>
    </row>
    <row spans="1:3" r="19">
      <c s="6" r="A19" t="n">
        <v>2016</v>
      </c>
      <c s="6" r="B19" t="n">
        <v>465</v>
      </c>
    </row>
    <row spans="1:3" r="20">
      <c s="6" r="A20" t="n">
        <v>2017</v>
      </c>
      <c s="6" r="B20" t="n">
        <v>965</v>
      </c>
    </row>
    <row spans="1:3" r="21">
      <c s="6" r="A21" t="n">
        <v>2018</v>
      </c>
      <c s="6" r="B21" t="n">
        <v>1014</v>
      </c>
    </row>
    <row spans="1:3" r="22">
      <c s="6" r="A22" t="n">
        <v>2019</v>
      </c>
      <c s="6" r="B22" t="n">
        <v>261</v>
      </c>
    </row>
    <row spans="1:3" r="23">
      <c s="4" r="A23" t="s">
        <v>335</v>
      </c>
      <c s="6" r="B23" t="n">
        <v>2705</v>
      </c>
    </row>
    <row spans="1:3" r="24">
      <c s="4" r="A24" t="s">
        <v>342</v>
      </c>
    </row>
    <row spans="1:3" r="25">
      <c s="3" r="A25" t="s">
        <v>291</v>
      </c>
    </row>
    <row spans="1:3" r="26">
      <c s="6" r="A26" t="n">
        <v>2017</v>
      </c>
      <c s="6" r="B26" t="n">
        <v>620</v>
      </c>
    </row>
    <row spans="1:3" r="27">
      <c s="6" r="A27" t="n">
        <v>2018</v>
      </c>
      <c s="6" r="B27" t="n">
        <v>645</v>
      </c>
    </row>
    <row spans="1:3" r="28">
      <c s="6" r="A28" t="n">
        <v>2019</v>
      </c>
      <c s="6" r="B28" t="n">
        <v>671</v>
      </c>
    </row>
    <row spans="1:3" r="29">
      <c s="4" r="A29" t="s">
        <v>335</v>
      </c>
      <c s="7" r="B29" t="n">
        <v>19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1"/>
    <col customWidth="1" max="2" min="2" width="21"/>
    <col customWidth="1" max="3" min="3" width="27"/>
    <col customWidth="1" max="4" min="4" width="21"/>
    <col customWidth="1" max="5" min="5" width="27"/>
    <col customWidth="1" max="6" min="6" width="31"/>
    <col customWidth="1" max="7" min="7" width="21"/>
    <col customWidth="1" max="8" min="8" width="21"/>
    <col customWidth="1" max="9" min="9" width="21"/>
    <col customWidth="1" max="10" min="10" width="21"/>
  </cols>
  <sheetData>
    <row spans="1:10" r="1">
      <c s="1" r="A1" t="s">
        <v>343</v>
      </c>
      <c s="2" r="B1" t="s">
        <v>285</v>
      </c>
      <c s="2" r="C1" t="s">
        <v>344</v>
      </c>
      <c s="2" r="D1" t="s">
        <v>345</v>
      </c>
      <c s="2" r="E1" t="s">
        <v>346</v>
      </c>
      <c s="2" r="F1" t="s">
        <v>347</v>
      </c>
      <c s="2" r="G1" t="s">
        <v>287</v>
      </c>
      <c s="2" r="H1" t="s">
        <v>348</v>
      </c>
      <c s="2" r="I1" t="s">
        <v>288</v>
      </c>
      <c s="2" r="J1" t="s">
        <v>289</v>
      </c>
    </row>
    <row spans="1:10" r="2">
      <c s="4" r="A2" t="s">
        <v>224</v>
      </c>
    </row>
    <row spans="1:10" r="3">
      <c s="3" r="A3" t="s">
        <v>219</v>
      </c>
    </row>
    <row spans="1:10" r="4">
      <c s="4" r="A4" t="s">
        <v>349</v>
      </c>
      <c s="7" r="B4" t="n">
        <v>3750000</v>
      </c>
      <c s="7" r="C4" t="n">
        <v>3750000</v>
      </c>
    </row>
    <row spans="1:10" r="5">
      <c s="4" r="A5" t="s">
        <v>350</v>
      </c>
      <c s="6" r="C5" t="n">
        <v>159795</v>
      </c>
    </row>
    <row spans="1:10" r="6">
      <c s="4" r="A6" t="s">
        <v>316</v>
      </c>
      <c s="6" r="B6" t="n">
        <v>64000</v>
      </c>
    </row>
    <row spans="1:10" r="7">
      <c s="4" r="A7" t="s">
        <v>351</v>
      </c>
      <c s="6" r="B7" t="n">
        <v>1936000</v>
      </c>
    </row>
    <row spans="1:10" r="8">
      <c s="4" r="A8" t="s">
        <v>352</v>
      </c>
      <c s="6" r="B8" t="n">
        <v>1936000</v>
      </c>
    </row>
    <row spans="1:10" r="9">
      <c s="4" r="A9" t="s">
        <v>353</v>
      </c>
      <c s="7" r="B9" t="n">
        <v>3300000</v>
      </c>
      <c s="7" r="C9" t="n">
        <v>3300000</v>
      </c>
    </row>
    <row spans="1:10" r="10">
      <c s="4" r="A10" t="s">
        <v>227</v>
      </c>
    </row>
    <row spans="1:10" r="11">
      <c s="3" r="A11" t="s">
        <v>219</v>
      </c>
    </row>
    <row spans="1:10" r="12">
      <c s="4" r="A12" t="s">
        <v>349</v>
      </c>
      <c s="7" r="D12" t="n">
        <v>1750000</v>
      </c>
      <c s="7" r="E12" t="n">
        <v>1750000</v>
      </c>
    </row>
    <row spans="1:10" r="13">
      <c s="4" r="A13" t="s">
        <v>350</v>
      </c>
      <c s="6" r="E13" t="n">
        <v>242424</v>
      </c>
    </row>
    <row spans="1:10" r="14">
      <c s="4" r="A14" t="s">
        <v>316</v>
      </c>
      <c s="7" r="H14" t="n">
        <v>62000</v>
      </c>
    </row>
    <row spans="1:10" r="15">
      <c s="4" r="A15" t="s">
        <v>354</v>
      </c>
      <c s="7" r="D15" t="n">
        <v>138000</v>
      </c>
      <c s="7" r="E15" t="n">
        <v>200000</v>
      </c>
    </row>
    <row spans="1:10" r="16">
      <c s="4" r="A16" t="s">
        <v>353</v>
      </c>
      <c s="7" r="J16" t="n">
        <v>1500000</v>
      </c>
    </row>
    <row spans="1:10" r="17">
      <c s="4" r="A17" t="s">
        <v>229</v>
      </c>
    </row>
    <row spans="1:10" r="18">
      <c s="3" r="A18" t="s">
        <v>219</v>
      </c>
    </row>
    <row spans="1:10" r="19">
      <c s="4" r="A19" t="s">
        <v>349</v>
      </c>
      <c s="7" r="F19" t="n">
        <v>4200000</v>
      </c>
      <c s="7" r="G19" t="n">
        <v>4200000</v>
      </c>
    </row>
    <row spans="1:10" r="20">
      <c s="4" r="A20" t="s">
        <v>350</v>
      </c>
      <c s="6" r="F20" t="n">
        <v>618744</v>
      </c>
    </row>
    <row spans="1:10" r="21">
      <c s="4" r="A21" t="s">
        <v>316</v>
      </c>
      <c s="7" r="I21" t="n">
        <v>-67000</v>
      </c>
    </row>
    <row spans="1:10" r="22">
      <c s="4" r="A22" t="s">
        <v>351</v>
      </c>
      <c s="7" r="F22" t="n">
        <v>2933000</v>
      </c>
      <c s="6" r="G22" t="n">
        <v>2933000</v>
      </c>
    </row>
    <row spans="1:10" r="23">
      <c s="4" r="A23" t="s">
        <v>314</v>
      </c>
      <c s="6" r="F23" t="n">
        <v>2</v>
      </c>
    </row>
    <row spans="1:10" r="24">
      <c s="4" r="A24" t="s">
        <v>352</v>
      </c>
      <c s="7" r="F24" t="n">
        <v>2933000</v>
      </c>
      <c s="6" r="G24" t="n">
        <v>2933000</v>
      </c>
    </row>
    <row spans="1:10" r="25">
      <c s="4" r="A25" t="s">
        <v>355</v>
      </c>
      <c s="4" r="J25" t="s">
        <v>356</v>
      </c>
    </row>
    <row spans="1:10" r="26">
      <c s="4" r="A26" t="s">
        <v>357</v>
      </c>
      <c s="4" r="F26" t="s">
        <v>358</v>
      </c>
    </row>
    <row spans="1:10" r="27">
      <c s="4" r="A27" t="s">
        <v>353</v>
      </c>
      <c s="7" r="F27" t="n">
        <v>5200000</v>
      </c>
      <c s="6" r="G27" t="n">
        <v>5200000</v>
      </c>
    </row>
    <row spans="1:10" r="28">
      <c s="4" r="A28" t="s">
        <v>359</v>
      </c>
      <c s="7" r="G28" t="n">
        <v>711000</v>
      </c>
    </row>
    <row spans="1:10" r="29">
      <c s="4" r="A29" t="s">
        <v>360</v>
      </c>
      <c s="4" r="J29" t="s">
        <v>361</v>
      </c>
    </row>
    <row spans="1:10" r="30">
      <c s="4" r="A30" t="s">
        <v>362</v>
      </c>
    </row>
    <row spans="1:10" r="31">
      <c s="3" r="A31" t="s">
        <v>219</v>
      </c>
    </row>
    <row spans="1:10" r="32">
      <c s="4" r="A32" t="s">
        <v>363</v>
      </c>
      <c s="7" r="J32" t="n">
        <v>47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5</v>
      </c>
      <c s="2" r="B1" t="s">
        <v>2</v>
      </c>
      <c s="2" r="C1" t="s">
        <v>25</v>
      </c>
    </row>
    <row spans="1:3" r="2">
      <c s="4" r="A2" t="s">
        <v>76</v>
      </c>
      <c s="7" r="B2" t="n">
        <v>372</v>
      </c>
      <c s="7" r="C2" t="n">
        <v>372</v>
      </c>
    </row>
    <row spans="1:3" r="3">
      <c s="4" r="A3" t="s">
        <v>77</v>
      </c>
      <c s="8" r="B3" t="n">
        <v>0.001</v>
      </c>
      <c s="8" r="C3" t="n">
        <v>0.001</v>
      </c>
    </row>
    <row spans="1:3" r="4">
      <c s="4" r="A4" t="s">
        <v>78</v>
      </c>
      <c s="6" r="B4" t="n">
        <v>25000000</v>
      </c>
      <c s="6" r="C4" t="n">
        <v>25000000</v>
      </c>
    </row>
    <row spans="1:3" r="5">
      <c s="4" r="A5" t="s">
        <v>79</v>
      </c>
      <c s="6" r="B5" t="n">
        <v>17257728</v>
      </c>
      <c s="6" r="C5" t="n">
        <v>17097426</v>
      </c>
    </row>
    <row spans="1:3" r="6">
      <c s="4" r="A6" t="s">
        <v>80</v>
      </c>
      <c s="6" r="B6" t="n">
        <v>17257728</v>
      </c>
      <c s="6" r="C6" t="n">
        <v>17097426</v>
      </c>
    </row>
    <row spans="1:3" r="7">
      <c s="4" r="A7" t="s">
        <v>71</v>
      </c>
    </row>
    <row spans="1:3" r="8">
      <c s="4" r="A8" t="s">
        <v>81</v>
      </c>
      <c s="8" r="B8" t="n">
        <v>0.001</v>
      </c>
      <c s="8" r="C8" t="n">
        <v>0.001</v>
      </c>
    </row>
    <row spans="1:3" r="9">
      <c s="4" r="A9" t="s">
        <v>82</v>
      </c>
      <c s="6" r="B9" t="n">
        <v>1000000</v>
      </c>
      <c s="6" r="C9" t="n">
        <v>1000000</v>
      </c>
    </row>
    <row spans="1:3" r="10">
      <c s="4" r="A10" t="s">
        <v>83</v>
      </c>
      <c s="6" r="B10" t="n">
        <v>0</v>
      </c>
      <c s="6" r="C10" t="n">
        <v>0</v>
      </c>
    </row>
    <row spans="1:3" r="11">
      <c s="4" r="A11" t="s">
        <v>84</v>
      </c>
      <c s="6" r="B11" t="n">
        <v>0</v>
      </c>
      <c s="6" r="C11" t="n">
        <v>0</v>
      </c>
    </row>
    <row spans="1:3" r="12">
      <c s="4" r="A12" t="s">
        <v>74</v>
      </c>
    </row>
    <row spans="1:3" r="13">
      <c s="4" r="A13" t="s">
        <v>81</v>
      </c>
      <c s="8" r="B13" t="n">
        <v>0.001</v>
      </c>
      <c s="8" r="C13" t="n">
        <v>0.001</v>
      </c>
    </row>
    <row spans="1:3" r="14">
      <c s="4" r="A14" t="s">
        <v>82</v>
      </c>
      <c s="6" r="B14" t="n">
        <v>100000</v>
      </c>
      <c s="6" r="C14" t="n">
        <v>100000</v>
      </c>
    </row>
    <row spans="1:3" r="15">
      <c s="4" r="A15" t="s">
        <v>83</v>
      </c>
      <c s="6" r="B15" t="n">
        <v>0</v>
      </c>
      <c s="6" r="C15" t="n">
        <v>0</v>
      </c>
    </row>
    <row spans="1:3" r="16">
      <c s="4" r="A16" t="s">
        <v>84</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64</v>
      </c>
      <c s="2" r="B1" t="s">
        <v>365</v>
      </c>
      <c s="2" r="C1" t="s">
        <v>365</v>
      </c>
      <c s="2" r="D1" t="s">
        <v>366</v>
      </c>
      <c s="2" r="E1" t="s">
        <v>366</v>
      </c>
      <c s="2" r="F1" t="s">
        <v>367</v>
      </c>
      <c s="2" r="G1" t="s">
        <v>367</v>
      </c>
      <c s="2" r="H1" t="s">
        <v>2</v>
      </c>
      <c s="2" r="I1" t="s">
        <v>25</v>
      </c>
    </row>
    <row spans="1:9" r="2">
      <c s="3" r="A2" t="s">
        <v>219</v>
      </c>
    </row>
    <row spans="1:9" r="3">
      <c s="4" r="A3" t="s">
        <v>45</v>
      </c>
      <c s="7" r="H3" t="n">
        <v>21639000</v>
      </c>
      <c s="7" r="I3" t="n">
        <v>21168000</v>
      </c>
    </row>
    <row spans="1:9" r="4">
      <c s="4" r="A4" t="s">
        <v>224</v>
      </c>
    </row>
    <row spans="1:9" r="5">
      <c s="3" r="A5" t="s">
        <v>219</v>
      </c>
    </row>
    <row spans="1:9" r="6">
      <c s="4" r="A6" t="s">
        <v>368</v>
      </c>
      <c s="7" r="B6" t="n">
        <v>3750000</v>
      </c>
      <c s="7" r="C6" t="n">
        <v>3750000</v>
      </c>
    </row>
    <row spans="1:9" r="7">
      <c s="4" r="A7" t="s">
        <v>351</v>
      </c>
      <c s="6" r="B7" t="n">
        <v>1936000</v>
      </c>
    </row>
    <row spans="1:9" r="8">
      <c s="4" r="A8" t="s">
        <v>369</v>
      </c>
      <c s="6" r="B8" t="n">
        <v>500000</v>
      </c>
    </row>
    <row spans="1:9" r="9">
      <c s="4" r="A9" t="s">
        <v>370</v>
      </c>
      <c s="6" r="B9" t="n">
        <v>6186000</v>
      </c>
    </row>
    <row spans="1:9" r="10">
      <c s="4" r="A10" t="s">
        <v>129</v>
      </c>
      <c s="6" r="B10" t="n">
        <v>422000</v>
      </c>
      <c s="6" r="C10" t="n">
        <v>422000</v>
      </c>
    </row>
    <row spans="1:9" r="11">
      <c s="4" r="A11" t="s">
        <v>371</v>
      </c>
      <c s="6" r="B11" t="n">
        <v>38000</v>
      </c>
      <c s="6" r="C11" t="n">
        <v>38000</v>
      </c>
    </row>
    <row spans="1:9" r="12">
      <c s="4" r="A12" t="s">
        <v>372</v>
      </c>
      <c s="6" r="B12" t="n">
        <v>-260000</v>
      </c>
      <c s="6" r="C12" t="n">
        <v>-260000</v>
      </c>
    </row>
    <row spans="1:9" r="13">
      <c s="4" r="A13" t="s">
        <v>36</v>
      </c>
      <c s="6" r="B13" t="n">
        <v>387000</v>
      </c>
      <c s="6" r="C13" t="n">
        <v>387000</v>
      </c>
    </row>
    <row spans="1:9" r="14">
      <c s="4" r="A14" t="s">
        <v>373</v>
      </c>
      <c s="6" r="B14" t="n">
        <v>698000</v>
      </c>
      <c s="6" r="C14" t="n">
        <v>698000</v>
      </c>
    </row>
    <row spans="1:9" r="15">
      <c s="4" r="A15" t="s">
        <v>374</v>
      </c>
      <c s="6" r="B15" t="n">
        <v>1830000</v>
      </c>
      <c s="6" r="C15" t="n">
        <v>1830000</v>
      </c>
    </row>
    <row spans="1:9" r="16">
      <c s="4" r="A16" t="s">
        <v>45</v>
      </c>
      <c s="6" r="B16" t="n">
        <v>3071000</v>
      </c>
      <c s="6" r="C16" t="n">
        <v>3071000</v>
      </c>
    </row>
    <row spans="1:9" r="17">
      <c s="4" r="A17" t="s">
        <v>375</v>
      </c>
      <c s="7" r="B17" t="n">
        <v>6186000</v>
      </c>
      <c s="7" r="C17" t="n">
        <v>6186000</v>
      </c>
    </row>
    <row spans="1:9" r="18">
      <c s="4" r="A18" t="s">
        <v>227</v>
      </c>
    </row>
    <row spans="1:9" r="19">
      <c s="3" r="A19" t="s">
        <v>219</v>
      </c>
    </row>
    <row spans="1:9" r="20">
      <c s="4" r="A20" t="s">
        <v>368</v>
      </c>
      <c s="7" r="D20" t="n">
        <v>1750000</v>
      </c>
      <c s="7" r="E20" t="n">
        <v>1750000</v>
      </c>
    </row>
    <row spans="1:9" r="21">
      <c s="4" r="A21" t="s">
        <v>369</v>
      </c>
      <c s="6" r="D21" t="n">
        <v>800000</v>
      </c>
    </row>
    <row spans="1:9" r="22">
      <c s="4" r="A22" t="s">
        <v>376</v>
      </c>
      <c s="6" r="D22" t="n">
        <v>138000</v>
      </c>
      <c s="6" r="E22" t="n">
        <v>200000</v>
      </c>
    </row>
    <row spans="1:9" r="23">
      <c s="4" r="A23" t="s">
        <v>370</v>
      </c>
      <c s="6" r="D23" t="n">
        <v>2688000</v>
      </c>
    </row>
    <row spans="1:9" r="24">
      <c s="4" r="A24" t="s">
        <v>129</v>
      </c>
      <c s="6" r="D24" t="n">
        <v>120000</v>
      </c>
      <c s="6" r="E24" t="n">
        <v>120000</v>
      </c>
    </row>
    <row spans="1:9" r="25">
      <c s="4" r="A25" t="s">
        <v>372</v>
      </c>
      <c s="6" r="D25" t="n">
        <v>-227000</v>
      </c>
      <c s="6" r="E25" t="n">
        <v>-227000</v>
      </c>
    </row>
    <row spans="1:9" r="26">
      <c s="4" r="A26" t="s">
        <v>373</v>
      </c>
      <c s="6" r="D26" t="n">
        <v>434000</v>
      </c>
      <c s="6" r="E26" t="n">
        <v>434000</v>
      </c>
    </row>
    <row spans="1:9" r="27">
      <c s="4" r="A27" t="s">
        <v>374</v>
      </c>
      <c s="6" r="D27" t="n">
        <v>1000000</v>
      </c>
      <c s="6" r="E27" t="n">
        <v>1000000</v>
      </c>
    </row>
    <row spans="1:9" r="28">
      <c s="4" r="A28" t="s">
        <v>45</v>
      </c>
      <c s="6" r="D28" t="n">
        <v>1361000</v>
      </c>
      <c s="6" r="E28" t="n">
        <v>1361000</v>
      </c>
    </row>
    <row spans="1:9" r="29">
      <c s="4" r="A29" t="s">
        <v>375</v>
      </c>
      <c s="7" r="D29" t="n">
        <v>2688000</v>
      </c>
      <c s="7" r="E29" t="n">
        <v>2688000</v>
      </c>
    </row>
    <row spans="1:9" r="30">
      <c s="4" r="A30" t="s">
        <v>229</v>
      </c>
    </row>
    <row spans="1:9" r="31">
      <c s="3" r="A31" t="s">
        <v>219</v>
      </c>
    </row>
    <row spans="1:9" r="32">
      <c s="4" r="A32" t="s">
        <v>368</v>
      </c>
      <c s="7" r="F32" t="n">
        <v>4200000</v>
      </c>
      <c s="7" r="G32" t="n">
        <v>4200000</v>
      </c>
    </row>
    <row spans="1:9" r="33">
      <c s="4" r="A33" t="s">
        <v>351</v>
      </c>
      <c s="6" r="F33" t="n">
        <v>2933000</v>
      </c>
      <c s="6" r="G33" t="n">
        <v>2933000</v>
      </c>
    </row>
    <row spans="1:9" r="34">
      <c s="4" r="A34" t="s">
        <v>369</v>
      </c>
      <c s="6" r="G34" t="n">
        <v>1980000</v>
      </c>
    </row>
    <row spans="1:9" r="35">
      <c s="4" r="A35" t="s">
        <v>359</v>
      </c>
      <c s="6" r="G35" t="n">
        <v>711000</v>
      </c>
    </row>
    <row spans="1:9" r="36">
      <c s="4" r="A36" t="s">
        <v>370</v>
      </c>
      <c s="6" r="G36" t="n">
        <v>9824000</v>
      </c>
    </row>
    <row spans="1:9" r="37">
      <c s="4" r="A37" t="s">
        <v>129</v>
      </c>
      <c s="6" r="F37" t="n">
        <v>606000</v>
      </c>
      <c s="6" r="G37" t="n">
        <v>606000</v>
      </c>
    </row>
    <row spans="1:9" r="38">
      <c s="4" r="A38" t="s">
        <v>371</v>
      </c>
      <c s="6" r="F38" t="n">
        <v>33000</v>
      </c>
      <c s="6" r="G38" t="n">
        <v>33000</v>
      </c>
    </row>
    <row spans="1:9" r="39">
      <c s="4" r="A39" t="s">
        <v>372</v>
      </c>
      <c s="6" r="F39" t="n">
        <v>-668000</v>
      </c>
      <c s="6" r="G39" t="n">
        <v>-668000</v>
      </c>
    </row>
    <row spans="1:9" r="40">
      <c s="4" r="A40" t="s">
        <v>36</v>
      </c>
      <c s="6" r="F40" t="n">
        <v>117000</v>
      </c>
      <c s="6" r="G40" t="n">
        <v>117000</v>
      </c>
    </row>
    <row spans="1:9" r="41">
      <c s="4" r="A41" t="s">
        <v>373</v>
      </c>
      <c s="6" r="F41" t="n">
        <v>820000</v>
      </c>
      <c s="6" r="G41" t="n">
        <v>820000</v>
      </c>
    </row>
    <row spans="1:9" r="42">
      <c s="4" r="A42" t="s">
        <v>374</v>
      </c>
      <c s="6" r="F42" t="n">
        <v>4080000</v>
      </c>
      <c s="6" r="G42" t="n">
        <v>4080000</v>
      </c>
    </row>
    <row spans="1:9" r="43">
      <c s="4" r="A43" t="s">
        <v>45</v>
      </c>
      <c s="6" r="F43" t="n">
        <v>4836000</v>
      </c>
      <c s="6" r="G43" t="n">
        <v>4836000</v>
      </c>
    </row>
    <row spans="1:9" r="44">
      <c s="4" r="A44" t="s">
        <v>375</v>
      </c>
      <c s="7" r="F44" t="n">
        <v>9824000</v>
      </c>
      <c s="7" r="G44" t="n">
        <v>982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86</v>
      </c>
      <c s="2" r="D1" t="s">
        <v>1</v>
      </c>
    </row>
    <row spans="1:5" r="2">
      <c s="2" r="B2" t="s">
        <v>2</v>
      </c>
      <c s="2" r="C2" t="s">
        <v>87</v>
      </c>
      <c s="2" r="D2" t="s">
        <v>2</v>
      </c>
      <c s="2" r="E2" t="s">
        <v>87</v>
      </c>
    </row>
    <row spans="1:5" r="3">
      <c s="3" r="A3" t="s">
        <v>174</v>
      </c>
    </row>
    <row spans="1:5" r="4">
      <c s="4" r="A4" t="s">
        <v>378</v>
      </c>
      <c s="7" r="B4" t="n">
        <v>11752</v>
      </c>
      <c s="7" r="C4" t="n">
        <v>11158</v>
      </c>
      <c s="7" r="D4" t="n">
        <v>23489</v>
      </c>
      <c s="7" r="E4" t="n">
        <v>22131</v>
      </c>
    </row>
    <row spans="1:5" r="5">
      <c s="4" r="A5" t="s">
        <v>107</v>
      </c>
      <c s="7" r="B5" t="n">
        <v>448</v>
      </c>
      <c s="7" r="C5" t="n">
        <v>260</v>
      </c>
      <c s="7" r="D5" t="n">
        <v>837</v>
      </c>
      <c s="7" r="E5" t="n">
        <v>463</v>
      </c>
    </row>
    <row spans="1:5" r="6">
      <c s="4" r="A6" t="s">
        <v>109</v>
      </c>
      <c s="9" r="B6" t="n">
        <v>0.03</v>
      </c>
      <c s="9" r="C6" t="n">
        <v>0.02</v>
      </c>
      <c s="9" r="D6" t="n">
        <v>0.05</v>
      </c>
      <c s="9" r="E6" t="n">
        <v>0.03</v>
      </c>
    </row>
    <row spans="1:5" r="7">
      <c s="4" r="A7" t="s">
        <v>110</v>
      </c>
      <c s="9" r="B7" t="n">
        <v>0.03</v>
      </c>
      <c s="9" r="C7" t="n">
        <v>0.02</v>
      </c>
      <c s="9" r="D7" t="n">
        <v>0.05</v>
      </c>
      <c s="9" r="E7" t="n">
        <v>0.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79</v>
      </c>
      <c s="2" r="B1" t="s">
        <v>86</v>
      </c>
      <c s="2" r="C1" t="s">
        <v>1</v>
      </c>
    </row>
    <row spans="1:3" r="2">
      <c s="2" r="B2" t="s">
        <v>87</v>
      </c>
      <c s="2" r="C2" t="s">
        <v>87</v>
      </c>
    </row>
    <row spans="1:3" r="3">
      <c s="3" r="A3" t="s">
        <v>174</v>
      </c>
    </row>
    <row spans="1:3" r="4">
      <c s="4" r="A4" t="s">
        <v>380</v>
      </c>
      <c s="7" r="B4" t="n">
        <v>72</v>
      </c>
      <c s="7" r="C4" t="n">
        <v>199</v>
      </c>
    </row>
    <row spans="1:3" r="5">
      <c s="4" r="A5" t="s">
        <v>381</v>
      </c>
      <c s="6" r="B5" t="n">
        <v>-7</v>
      </c>
      <c s="6" r="C5" t="n">
        <v>-218</v>
      </c>
    </row>
    <row spans="1:3" r="6">
      <c s="4" r="A6" t="s">
        <v>101</v>
      </c>
      <c s="6" r="B6" t="n">
        <v>20</v>
      </c>
      <c s="6" r="C6" t="n">
        <v>85</v>
      </c>
    </row>
    <row spans="1:3" r="7">
      <c s="4" r="A7" t="s">
        <v>382</v>
      </c>
      <c s="6" r="B7" t="n">
        <v>0</v>
      </c>
      <c s="6" r="C7" t="n">
        <v>66</v>
      </c>
    </row>
    <row spans="1:3" r="8">
      <c s="4" r="A8" t="s">
        <v>383</v>
      </c>
      <c s="7" r="B8" t="n">
        <v>85</v>
      </c>
      <c s="7" r="C8" t="n">
        <v>1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84</v>
      </c>
      <c s="2" r="B1" t="s">
        <v>385</v>
      </c>
      <c s="2" r="C1" t="s">
        <v>386</v>
      </c>
      <c s="2" r="D1" t="s">
        <v>387</v>
      </c>
      <c s="2" r="E1" t="s">
        <v>366</v>
      </c>
      <c s="2" r="F1" t="s">
        <v>367</v>
      </c>
      <c s="2" r="G1" t="s">
        <v>388</v>
      </c>
      <c s="2" r="H1" t="s">
        <v>367</v>
      </c>
      <c s="2" r="I1" t="s">
        <v>389</v>
      </c>
      <c s="2" r="J1" t="s">
        <v>2</v>
      </c>
      <c s="2" r="K1" t="s">
        <v>390</v>
      </c>
      <c s="2" r="L1" t="s">
        <v>391</v>
      </c>
    </row>
    <row spans="1:12" r="2">
      <c s="3" r="A2" t="s">
        <v>392</v>
      </c>
    </row>
    <row spans="1:12" r="3">
      <c s="4" r="A3" t="s">
        <v>393</v>
      </c>
      <c s="7" r="C3" t="n">
        <v>64000</v>
      </c>
      <c s="7" r="D3" t="n">
        <v>10000</v>
      </c>
    </row>
    <row spans="1:12" r="4">
      <c s="4" r="A4" t="s">
        <v>394</v>
      </c>
      <c s="7" r="J4" t="n">
        <v>694000</v>
      </c>
    </row>
    <row spans="1:12" r="5">
      <c s="4" r="A5" t="s">
        <v>395</v>
      </c>
    </row>
    <row spans="1:12" r="6">
      <c s="3" r="A6" t="s">
        <v>392</v>
      </c>
    </row>
    <row spans="1:12" r="7">
      <c s="4" r="A7" t="s">
        <v>393</v>
      </c>
      <c s="7" r="B7" t="n">
        <v>64000</v>
      </c>
    </row>
    <row spans="1:12" r="8">
      <c s="4" r="A8" t="s">
        <v>227</v>
      </c>
    </row>
    <row spans="1:12" r="9">
      <c s="3" r="A9" t="s">
        <v>392</v>
      </c>
    </row>
    <row spans="1:12" r="10">
      <c s="4" r="A10" t="s">
        <v>393</v>
      </c>
      <c s="7" r="E10" t="n">
        <v>138000</v>
      </c>
    </row>
    <row spans="1:12" r="11">
      <c s="4" r="A11" t="s">
        <v>396</v>
      </c>
      <c s="6" r="E11" t="n">
        <v>242424</v>
      </c>
    </row>
    <row spans="1:12" r="12">
      <c s="4" r="A12" t="s">
        <v>229</v>
      </c>
    </row>
    <row spans="1:12" r="13">
      <c s="3" r="A13" t="s">
        <v>392</v>
      </c>
    </row>
    <row spans="1:12" r="14">
      <c s="4" r="A14" t="s">
        <v>397</v>
      </c>
      <c s="7" r="F14" t="n">
        <v>933000</v>
      </c>
      <c s="7" r="H14" t="n">
        <v>933000</v>
      </c>
    </row>
    <row spans="1:12" r="15">
      <c s="4" r="A15" t="s">
        <v>398</v>
      </c>
      <c s="7" r="F15" t="n">
        <v>711000</v>
      </c>
      <c s="6" r="H15" t="n">
        <v>711000</v>
      </c>
    </row>
    <row spans="1:12" r="16">
      <c s="4" r="A16" t="s">
        <v>396</v>
      </c>
      <c s="6" r="F16" t="n">
        <v>618744</v>
      </c>
    </row>
    <row spans="1:12" r="17">
      <c s="4" r="A17" t="s">
        <v>399</v>
      </c>
    </row>
    <row spans="1:12" r="18">
      <c s="3" r="A18" t="s">
        <v>392</v>
      </c>
    </row>
    <row spans="1:12" r="19">
      <c s="4" r="A19" t="s">
        <v>400</v>
      </c>
      <c s="7" r="F19" t="n">
        <v>125000</v>
      </c>
      <c s="7" r="G19" t="n">
        <v>125000</v>
      </c>
      <c s="7" r="H19" t="n">
        <v>125000</v>
      </c>
      <c s="7" r="K19" t="n">
        <v>125000</v>
      </c>
    </row>
    <row spans="1:12" r="20">
      <c s="4" r="A20" t="s">
        <v>396</v>
      </c>
      <c s="6" r="G20" t="n">
        <v>15000</v>
      </c>
      <c s="6" r="H20" t="n">
        <v>15000</v>
      </c>
      <c s="6" r="I20" t="n">
        <v>10000</v>
      </c>
    </row>
    <row spans="1:12" r="21">
      <c s="4" r="A21" t="s">
        <v>401</v>
      </c>
    </row>
    <row spans="1:12" r="22">
      <c s="3" r="A22" t="s">
        <v>392</v>
      </c>
    </row>
    <row spans="1:12" r="23">
      <c s="4" r="A23" t="s">
        <v>402</v>
      </c>
      <c s="7" r="L23"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3</v>
      </c>
      <c s="2" r="B1" t="s">
        <v>1</v>
      </c>
    </row>
    <row spans="1:4" r="2">
      <c s="2" r="B2" t="s">
        <v>2</v>
      </c>
      <c s="2" r="C2" t="s">
        <v>87</v>
      </c>
      <c s="2" r="D2" t="s">
        <v>25</v>
      </c>
    </row>
    <row spans="1:4" r="3">
      <c s="3" r="A3" t="s">
        <v>177</v>
      </c>
    </row>
    <row spans="1:4" r="4">
      <c s="4" r="A4" t="s">
        <v>404</v>
      </c>
      <c s="7" r="B4" t="n">
        <v>1116</v>
      </c>
      <c s="7" r="C4" t="n">
        <v>448</v>
      </c>
    </row>
    <row spans="1:4" r="5">
      <c s="4" r="A5" t="s">
        <v>405</v>
      </c>
      <c s="6" r="C5" t="n">
        <v>711</v>
      </c>
    </row>
    <row spans="1:4" r="6">
      <c s="4" r="A6" t="s">
        <v>406</v>
      </c>
      <c s="6" r="B6" t="n">
        <v>-62</v>
      </c>
    </row>
    <row spans="1:4" r="7">
      <c s="4" r="A7" t="s">
        <v>407</v>
      </c>
      <c s="6" r="B7" t="n">
        <v>-382</v>
      </c>
      <c s="6" r="C7" t="n">
        <v>-292</v>
      </c>
    </row>
    <row spans="1:4" r="8">
      <c s="4" r="A8" t="s">
        <v>408</v>
      </c>
      <c s="6" r="B8" t="n">
        <v>14</v>
      </c>
      <c s="6" r="C8" t="n">
        <v>28</v>
      </c>
    </row>
    <row spans="1:4" r="9">
      <c s="4" r="A9" t="s">
        <v>409</v>
      </c>
      <c s="6" r="B9" t="n">
        <v>8</v>
      </c>
    </row>
    <row spans="1:4" r="10">
      <c s="4" r="A10" t="s">
        <v>410</v>
      </c>
      <c s="6" r="B10" t="n">
        <v>694</v>
      </c>
      <c s="6" r="C10" t="n">
        <v>895</v>
      </c>
    </row>
    <row spans="1:4" r="11">
      <c s="4" r="A11" t="s">
        <v>411</v>
      </c>
      <c s="6" r="B11" t="n">
        <v>-470</v>
      </c>
      <c s="6" r="C11" t="n">
        <v>-668</v>
      </c>
      <c s="7" r="D11" t="n">
        <v>-754</v>
      </c>
    </row>
    <row spans="1:4" r="12">
      <c s="4" r="A12" t="s">
        <v>412</v>
      </c>
      <c s="7" r="B12" t="n">
        <v>224</v>
      </c>
      <c s="7" r="C12" t="n">
        <v>227</v>
      </c>
      <c s="7" r="D12" t="n">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3</v>
      </c>
      <c s="2" r="B1" t="s">
        <v>289</v>
      </c>
    </row>
    <row spans="1:2" r="2">
      <c s="3" r="A2" t="s">
        <v>177</v>
      </c>
    </row>
    <row spans="1:2" r="3">
      <c s="6" r="A3" t="n">
        <v>2016</v>
      </c>
      <c s="7" r="B3" t="n">
        <v>306</v>
      </c>
    </row>
    <row spans="1:2" r="4">
      <c s="6" r="A4" t="n">
        <v>2017</v>
      </c>
      <c s="6" r="B4" t="n">
        <v>254</v>
      </c>
    </row>
    <row spans="1:2" r="5">
      <c s="6" r="A5" t="n">
        <v>2018</v>
      </c>
      <c s="6" r="B5" t="n">
        <v>133</v>
      </c>
    </row>
    <row spans="1:2" r="6">
      <c s="6" r="A6" t="n">
        <v>2019</v>
      </c>
      <c s="6" r="B6" t="n">
        <v>30</v>
      </c>
    </row>
    <row spans="1:2" r="7">
      <c s="4" r="A7" t="s">
        <v>414</v>
      </c>
      <c s="6" r="B7" t="n">
        <v>723</v>
      </c>
    </row>
    <row spans="1:2" r="8">
      <c s="4" r="A8" t="s">
        <v>415</v>
      </c>
      <c s="6" r="B8" t="n">
        <v>-29</v>
      </c>
    </row>
    <row spans="1:2" r="9">
      <c s="4" r="A9" t="s">
        <v>416</v>
      </c>
      <c s="7" r="B9" t="n">
        <v>6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14"/>
    <col customWidth="1" max="5" min="5" width="14"/>
  </cols>
  <sheetData>
    <row spans="1:5" r="1">
      <c s="1" r="A1" t="s">
        <v>417</v>
      </c>
      <c s="2" r="B1" t="s">
        <v>1</v>
      </c>
    </row>
    <row spans="1:5" r="2">
      <c s="2" r="B2" t="s">
        <v>2</v>
      </c>
      <c s="2" r="C2" t="s">
        <v>87</v>
      </c>
      <c s="2" r="D2" t="s">
        <v>25</v>
      </c>
      <c s="2" r="E2" t="s">
        <v>418</v>
      </c>
    </row>
    <row spans="1:5" r="3">
      <c s="4" r="A3" t="s">
        <v>419</v>
      </c>
    </row>
    <row spans="1:5" r="4">
      <c s="3" r="A4" t="s">
        <v>420</v>
      </c>
    </row>
    <row spans="1:5" r="5">
      <c s="4" r="A5" t="s">
        <v>421</v>
      </c>
      <c s="7" r="B5" t="n">
        <v>11727</v>
      </c>
      <c s="7" r="C5" t="n">
        <v>9854</v>
      </c>
      <c s="7" r="D5" t="n">
        <v>11947</v>
      </c>
      <c s="7" r="E5" t="n">
        <v>7174</v>
      </c>
    </row>
    <row spans="1:5" r="6">
      <c s="4" r="A6" t="s">
        <v>422</v>
      </c>
      <c s="6" r="D6" t="n">
        <v>-4418</v>
      </c>
      <c s="6" r="E6" t="n">
        <v>-3584</v>
      </c>
    </row>
    <row spans="1:5" r="7">
      <c s="4" r="A7" t="s">
        <v>423</v>
      </c>
      <c s="6" r="B7" t="n">
        <v>6744</v>
      </c>
      <c s="6" r="C7" t="n">
        <v>5910</v>
      </c>
      <c s="6" r="D7" t="n">
        <v>7529</v>
      </c>
      <c s="6" r="E7" t="n">
        <v>3590</v>
      </c>
    </row>
    <row spans="1:5" r="8">
      <c s="4" r="A8" t="s">
        <v>424</v>
      </c>
      <c s="6" r="B8" t="n">
        <v>-4983</v>
      </c>
      <c s="6" r="C8" t="n">
        <v>-3944</v>
      </c>
    </row>
    <row spans="1:5" r="9">
      <c s="4" r="A9" t="s">
        <v>425</v>
      </c>
      <c s="6" r="B9" t="n">
        <v>-220</v>
      </c>
      <c s="6" r="C9" t="n">
        <v>2680</v>
      </c>
    </row>
    <row spans="1:5" r="10">
      <c s="4" r="A10" t="s">
        <v>426</v>
      </c>
      <c s="6" r="B10" t="n">
        <v>-565</v>
      </c>
      <c s="6" r="C10" t="n">
        <v>-360</v>
      </c>
    </row>
    <row spans="1:5" r="11">
      <c s="4" r="A11" t="s">
        <v>427</v>
      </c>
      <c s="7" r="B11" t="n">
        <v>-785</v>
      </c>
      <c s="7" r="C11" t="n">
        <v>2320</v>
      </c>
    </row>
    <row spans="1:5" r="12">
      <c s="4" r="A12" t="s">
        <v>428</v>
      </c>
      <c s="4" r="B12" t="s">
        <v>429</v>
      </c>
      <c s="4" r="C12" t="s">
        <v>430</v>
      </c>
    </row>
    <row spans="1:5" r="13">
      <c s="4" r="A13" t="s">
        <v>431</v>
      </c>
    </row>
    <row spans="1:5" r="14">
      <c s="3" r="A14" t="s">
        <v>420</v>
      </c>
    </row>
    <row spans="1:5" r="15">
      <c s="4" r="A15" t="s">
        <v>421</v>
      </c>
      <c s="7" r="B15" t="n">
        <v>2736</v>
      </c>
      <c s="7" r="C15" t="n">
        <v>1783</v>
      </c>
      <c s="6" r="D15" t="n">
        <v>3203</v>
      </c>
      <c s="6" r="E15" t="n">
        <v>383</v>
      </c>
    </row>
    <row spans="1:5" r="16">
      <c s="4" r="A16" t="s">
        <v>422</v>
      </c>
      <c s="6" r="D16" t="n">
        <v>-616</v>
      </c>
      <c s="6" r="E16" t="n">
        <v>-361</v>
      </c>
    </row>
    <row spans="1:5" r="17">
      <c s="4" r="A17" t="s">
        <v>423</v>
      </c>
      <c s="6" r="B17" t="n">
        <v>1916</v>
      </c>
      <c s="6" r="C17" t="n">
        <v>1323</v>
      </c>
      <c s="6" r="D17" t="n">
        <v>2587</v>
      </c>
      <c s="6" r="E17" t="n">
        <v>22</v>
      </c>
    </row>
    <row spans="1:5" r="18">
      <c s="4" r="A18" t="s">
        <v>424</v>
      </c>
      <c s="6" r="B18" t="n">
        <v>-820</v>
      </c>
      <c s="6" r="C18" t="n">
        <v>-460</v>
      </c>
    </row>
    <row spans="1:5" r="19">
      <c s="4" r="A19" t="s">
        <v>425</v>
      </c>
      <c s="6" r="B19" t="n">
        <v>-467</v>
      </c>
      <c s="6" r="C19" t="n">
        <v>1400</v>
      </c>
    </row>
    <row spans="1:5" r="20">
      <c s="4" r="A20" t="s">
        <v>426</v>
      </c>
      <c s="6" r="B20" t="n">
        <v>-204</v>
      </c>
      <c s="6" r="C20" t="n">
        <v>-99</v>
      </c>
    </row>
    <row spans="1:5" r="21">
      <c s="4" r="A21" t="s">
        <v>427</v>
      </c>
      <c s="7" r="B21" t="n">
        <v>-671</v>
      </c>
      <c s="7" r="C21" t="n">
        <v>1301</v>
      </c>
    </row>
    <row spans="1:5" r="22">
      <c s="4" r="A22" t="s">
        <v>428</v>
      </c>
      <c s="4" r="B22" t="s">
        <v>432</v>
      </c>
      <c s="4" r="C22" t="s">
        <v>433</v>
      </c>
    </row>
    <row spans="1:5" r="23">
      <c s="4" r="A23" t="s">
        <v>434</v>
      </c>
    </row>
    <row spans="1:5" r="24">
      <c s="3" r="A24" t="s">
        <v>420</v>
      </c>
    </row>
    <row spans="1:5" r="25">
      <c s="4" r="A25" t="s">
        <v>421</v>
      </c>
      <c s="7" r="B25" t="n">
        <v>14463</v>
      </c>
      <c s="7" r="C25" t="n">
        <v>11637</v>
      </c>
      <c s="6" r="D25" t="n">
        <v>15150</v>
      </c>
      <c s="6" r="E25" t="n">
        <v>7557</v>
      </c>
    </row>
    <row spans="1:5" r="26">
      <c s="4" r="A26" t="s">
        <v>422</v>
      </c>
      <c s="6" r="D26" t="n">
        <v>-5034</v>
      </c>
      <c s="6" r="E26" t="n">
        <v>-3945</v>
      </c>
    </row>
    <row spans="1:5" r="27">
      <c s="4" r="A27" t="s">
        <v>423</v>
      </c>
      <c s="6" r="B27" t="n">
        <v>8660</v>
      </c>
      <c s="6" r="C27" t="n">
        <v>7233</v>
      </c>
      <c s="7" r="D27" t="n">
        <v>10116</v>
      </c>
      <c s="7" r="E27" t="n">
        <v>3612</v>
      </c>
    </row>
    <row spans="1:5" r="28">
      <c s="4" r="A28" t="s">
        <v>424</v>
      </c>
      <c s="6" r="B28" t="n">
        <v>-5803</v>
      </c>
      <c s="6" r="C28" t="n">
        <v>-4404</v>
      </c>
    </row>
    <row spans="1:5" r="29">
      <c s="4" r="A29" t="s">
        <v>425</v>
      </c>
      <c s="6" r="B29" t="n">
        <v>-687</v>
      </c>
      <c s="6" r="C29" t="n">
        <v>4080</v>
      </c>
    </row>
    <row spans="1:5" r="30">
      <c s="4" r="A30" t="s">
        <v>426</v>
      </c>
      <c s="6" r="B30" t="n">
        <v>-769</v>
      </c>
      <c s="6" r="C30" t="n">
        <v>-459</v>
      </c>
    </row>
    <row spans="1:5" r="31">
      <c s="4" r="A31" t="s">
        <v>427</v>
      </c>
      <c s="7" r="B31" t="n">
        <v>-1456</v>
      </c>
      <c s="7" r="C31" t="n">
        <v>3621</v>
      </c>
    </row>
    <row spans="1:5" r="32">
      <c s="4" r="A32" t="s">
        <v>428</v>
      </c>
      <c s="4" r="B32" t="s">
        <v>435</v>
      </c>
      <c s="4" r="C32" t="s">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3"/>
    <col customWidth="1" max="6" min="6" width="14"/>
    <col customWidth="1" max="7" min="7" width="14"/>
  </cols>
  <sheetData>
    <row spans="1:7" r="1">
      <c s="1" r="A1" t="s">
        <v>437</v>
      </c>
      <c s="2" r="B1" t="s">
        <v>438</v>
      </c>
      <c s="2" r="C1" t="s">
        <v>86</v>
      </c>
      <c s="2" r="E1" t="s">
        <v>1</v>
      </c>
    </row>
    <row spans="1:7" r="2">
      <c s="2" r="B2" t="s">
        <v>439</v>
      </c>
      <c s="2" r="C2" t="s">
        <v>2</v>
      </c>
      <c s="2" r="D2" t="s">
        <v>87</v>
      </c>
      <c s="2" r="E2" t="s">
        <v>2</v>
      </c>
      <c s="2" r="F2" t="s">
        <v>87</v>
      </c>
      <c s="2" r="G2" t="s">
        <v>25</v>
      </c>
    </row>
    <row spans="1:7" r="3">
      <c s="3" r="A3" t="s">
        <v>240</v>
      </c>
    </row>
    <row spans="1:7" r="4">
      <c s="4" r="A4" t="s">
        <v>440</v>
      </c>
      <c s="4" r="E4" t="s">
        <v>356</v>
      </c>
    </row>
    <row spans="1:7" r="5">
      <c s="4" r="A5" t="s">
        <v>441</v>
      </c>
      <c s="7" r="C5" t="n">
        <v>82000</v>
      </c>
      <c s="7" r="D5" t="n">
        <v>234000</v>
      </c>
      <c s="7" r="E5" t="n">
        <v>82000</v>
      </c>
      <c s="7" r="F5" t="n">
        <v>234000</v>
      </c>
    </row>
    <row spans="1:7" r="6">
      <c s="4" r="A6" t="s">
        <v>442</v>
      </c>
      <c s="6" r="E6" t="n">
        <v>0</v>
      </c>
      <c s="6" r="F6" t="n">
        <v>0</v>
      </c>
    </row>
    <row spans="1:7" r="7">
      <c s="4" r="A7" t="s">
        <v>443</v>
      </c>
    </row>
    <row spans="1:7" r="8">
      <c s="3" r="A8" t="s">
        <v>240</v>
      </c>
    </row>
    <row spans="1:7" r="9">
      <c s="4" r="A9" t="s">
        <v>444</v>
      </c>
      <c s="6" r="C9" t="n">
        <v>75000</v>
      </c>
      <c s="6" r="D9" t="n">
        <v>68000</v>
      </c>
      <c s="6" r="E9" t="n">
        <v>148000</v>
      </c>
      <c s="6" r="F9" t="n">
        <v>142000</v>
      </c>
    </row>
    <row spans="1:7" r="10">
      <c s="4" r="A10" t="s">
        <v>445</v>
      </c>
      <c s="6" r="C10" t="n">
        <v>550000</v>
      </c>
      <c s="6" r="E10" t="n">
        <v>550000</v>
      </c>
    </row>
    <row spans="1:7" r="11">
      <c s="4" r="A11" t="s">
        <v>446</v>
      </c>
    </row>
    <row spans="1:7" r="12">
      <c s="3" r="A12" t="s">
        <v>240</v>
      </c>
    </row>
    <row spans="1:7" r="13">
      <c s="4" r="A13" t="s">
        <v>444</v>
      </c>
      <c s="7" r="C13" t="n">
        <v>16000</v>
      </c>
      <c s="7" r="D13" t="n">
        <v>40000</v>
      </c>
      <c s="7" r="E13" t="n">
        <v>40000</v>
      </c>
      <c s="6" r="F13" t="n">
        <v>69000</v>
      </c>
    </row>
    <row spans="1:7" r="14">
      <c s="4" r="A14" t="s">
        <v>243</v>
      </c>
    </row>
    <row spans="1:7" r="15">
      <c s="3" r="A15" t="s">
        <v>240</v>
      </c>
    </row>
    <row spans="1:7" r="16">
      <c s="4" r="A16" t="s">
        <v>447</v>
      </c>
      <c s="6" r="C16" t="n">
        <v>1950000</v>
      </c>
      <c s="6" r="E16" t="n">
        <v>1950000</v>
      </c>
    </row>
    <row spans="1:7" r="17">
      <c s="4" r="A17" t="s">
        <v>448</v>
      </c>
      <c s="4" r="E17" t="s">
        <v>449</v>
      </c>
    </row>
    <row spans="1:7" r="18">
      <c s="4" r="A18" t="s">
        <v>450</v>
      </c>
      <c s="4" r="E18" t="s">
        <v>451</v>
      </c>
    </row>
    <row spans="1:7" r="19">
      <c s="4" r="A19" t="s">
        <v>452</v>
      </c>
      <c s="9" r="C19" t="n">
        <v>1.53</v>
      </c>
      <c s="9" r="E19" t="n">
        <v>1.53</v>
      </c>
      <c s="9" r="G19" t="n">
        <v>1.52</v>
      </c>
    </row>
    <row spans="1:7" r="20">
      <c s="4" r="A20" t="s">
        <v>453</v>
      </c>
    </row>
    <row spans="1:7" r="21">
      <c s="3" r="A21" t="s">
        <v>240</v>
      </c>
    </row>
    <row spans="1:7" r="22">
      <c s="4" r="A22" t="s">
        <v>448</v>
      </c>
      <c s="4" r="E22" t="s">
        <v>454</v>
      </c>
    </row>
    <row spans="1:7" r="23">
      <c s="4" r="A23" t="s">
        <v>452</v>
      </c>
      <c s="11" r="C23" t="n">
        <v>2.1</v>
      </c>
      <c s="8" r="E23" t="n">
        <v>2.1</v>
      </c>
    </row>
    <row spans="1:7" r="24">
      <c s="4" r="A24" t="s">
        <v>455</v>
      </c>
    </row>
    <row spans="1:7" r="25">
      <c s="3" r="A25" t="s">
        <v>240</v>
      </c>
    </row>
    <row spans="1:7" r="26">
      <c s="4" r="A26" t="s">
        <v>452</v>
      </c>
      <c s="9" r="C26" t="n">
        <v>0.49</v>
      </c>
      <c s="9" r="E26" t="n">
        <v>0.49</v>
      </c>
    </row>
    <row spans="1:7" r="27">
      <c s="4" r="A27" t="s">
        <v>246</v>
      </c>
    </row>
    <row spans="1:7" r="28">
      <c s="3" r="A28" t="s">
        <v>240</v>
      </c>
    </row>
    <row spans="1:7" r="29">
      <c s="4" r="A29" t="s">
        <v>447</v>
      </c>
      <c s="6" r="C29" t="n">
        <v>1850000</v>
      </c>
      <c s="6" r="E29" t="n">
        <v>1850000</v>
      </c>
    </row>
    <row spans="1:7" r="30">
      <c s="4" r="A30" t="s">
        <v>456</v>
      </c>
      <c s="4" r="E30" t="s">
        <v>454</v>
      </c>
    </row>
    <row spans="1:7" r="31">
      <c s="4" r="A31" t="s">
        <v>452</v>
      </c>
      <c s="9" r="C31" t="n">
        <v>2.44</v>
      </c>
      <c s="9" r="E31" t="n">
        <v>2.44</v>
      </c>
      <c s="9" r="G31" t="n">
        <v>2.34</v>
      </c>
    </row>
    <row spans="1:7" r="32">
      <c s="4" r="A32" t="s">
        <v>457</v>
      </c>
      <c s="4" r="E32" t="s">
        <v>458</v>
      </c>
    </row>
    <row spans="1:7" r="33">
      <c s="4" r="A33" t="s">
        <v>459</v>
      </c>
    </row>
    <row spans="1:7" r="34">
      <c s="3" r="A34" t="s">
        <v>240</v>
      </c>
    </row>
    <row spans="1:7" r="35">
      <c s="4" r="A35" t="s">
        <v>447</v>
      </c>
      <c s="6" r="C35" t="n">
        <v>1525000</v>
      </c>
      <c s="6" r="E35" t="n">
        <v>1525000</v>
      </c>
    </row>
    <row spans="1:7" r="36">
      <c s="4" r="A36" t="s">
        <v>460</v>
      </c>
    </row>
    <row spans="1:7" r="37">
      <c s="3" r="A37" t="s">
        <v>240</v>
      </c>
    </row>
    <row spans="1:7" r="38">
      <c s="4" r="A38" t="s">
        <v>452</v>
      </c>
      <c s="9" r="C38" t="n">
        <v>3.61</v>
      </c>
      <c s="9" r="E38" t="n">
        <v>3.61</v>
      </c>
    </row>
    <row spans="1:7" r="39">
      <c s="4" r="A39" t="s">
        <v>461</v>
      </c>
    </row>
    <row spans="1:7" r="40">
      <c s="3" r="A40" t="s">
        <v>240</v>
      </c>
    </row>
    <row spans="1:7" r="41">
      <c s="4" r="A41" t="s">
        <v>452</v>
      </c>
      <c s="9" r="C41" t="n">
        <v>0.59</v>
      </c>
      <c s="9" r="E41" t="n">
        <v>0.59</v>
      </c>
    </row>
    <row spans="1:7" r="42">
      <c s="4" r="A42" t="s">
        <v>462</v>
      </c>
    </row>
    <row spans="1:7" r="43">
      <c s="3" r="A43" t="s">
        <v>240</v>
      </c>
    </row>
    <row spans="1:7" r="44">
      <c s="4" r="A44" t="s">
        <v>444</v>
      </c>
      <c s="7" r="E44" t="n">
        <v>14000</v>
      </c>
      <c s="7" r="F44" t="n">
        <v>0</v>
      </c>
    </row>
    <row spans="1:7" r="45">
      <c s="4" r="A45" t="s">
        <v>463</v>
      </c>
      <c s="6" r="C45" t="n">
        <v>575000</v>
      </c>
      <c s="6" r="E45" t="n">
        <v>575000</v>
      </c>
    </row>
    <row spans="1:7" r="46">
      <c s="4" r="A46" t="s">
        <v>464</v>
      </c>
      <c s="6" r="C46" t="n">
        <v>300280</v>
      </c>
      <c s="6" r="D46" t="n">
        <v>263974</v>
      </c>
      <c s="6" r="E46" t="n">
        <v>300280</v>
      </c>
      <c s="6" r="F46" t="n">
        <v>263974</v>
      </c>
    </row>
    <row spans="1:7" r="47">
      <c s="4" r="A47" t="s">
        <v>465</v>
      </c>
      <c s="4" r="E47" t="s">
        <v>466</v>
      </c>
    </row>
    <row spans="1:7" r="48">
      <c s="4" r="A48" t="s">
        <v>467</v>
      </c>
      <c s="6" r="E48" t="n">
        <v>5000</v>
      </c>
    </row>
    <row spans="1:7" r="49">
      <c s="4" r="A49" t="s">
        <v>468</v>
      </c>
    </row>
    <row spans="1:7" r="50">
      <c s="3" r="A50" t="s">
        <v>240</v>
      </c>
    </row>
    <row spans="1:7" r="51">
      <c s="4" r="A51" t="s">
        <v>469</v>
      </c>
      <c s="6" r="B51" t="n">
        <v>550000</v>
      </c>
    </row>
    <row spans="1:7" r="52">
      <c s="4" r="A52" t="s">
        <v>470</v>
      </c>
      <c s="4" r="E52" t="s">
        <v>471</v>
      </c>
    </row>
    <row spans="1:7" r="53">
      <c s="4" r="A53" t="s">
        <v>472</v>
      </c>
      <c s="7" r="B53" t="n">
        <v>350000</v>
      </c>
    </row>
    <row spans="1:7" r="54">
      <c s="4" r="A54" t="s">
        <v>473</v>
      </c>
      <c s="4" r="E54" t="s">
        <v>474</v>
      </c>
    </row>
    <row spans="1:7" r="55">
      <c s="4" r="A55" t="s">
        <v>475</v>
      </c>
      <c s="4" r="E55" t="s">
        <v>476</v>
      </c>
    </row>
    <row spans="1:7" r="56">
      <c s="4" r="A56" t="s">
        <v>477</v>
      </c>
    </row>
    <row spans="1:7" r="57">
      <c s="3" r="A57" t="s">
        <v>240</v>
      </c>
    </row>
    <row spans="1:7" r="58">
      <c s="4" r="A58" t="s">
        <v>478</v>
      </c>
      <c s="4" r="E58" t="s">
        <v>304</v>
      </c>
    </row>
    <row spans="1:7" r="59">
      <c s="4" r="A59" t="s">
        <v>479</v>
      </c>
    </row>
    <row spans="1:7" r="60">
      <c s="3" r="A60" t="s">
        <v>240</v>
      </c>
    </row>
    <row spans="1:7" r="61">
      <c s="4" r="A61" t="s">
        <v>478</v>
      </c>
      <c s="4" r="E61" t="s">
        <v>304</v>
      </c>
    </row>
    <row spans="1:7" r="62">
      <c s="4" r="A62" t="s">
        <v>480</v>
      </c>
    </row>
    <row spans="1:7" r="63">
      <c s="3" r="A63" t="s">
        <v>240</v>
      </c>
    </row>
    <row spans="1:7" r="64">
      <c s="4" r="A64" t="s">
        <v>478</v>
      </c>
      <c s="4" r="E64" t="s">
        <v>481</v>
      </c>
    </row>
    <row spans="1:7" r="65">
      <c s="4" r="A65" t="s">
        <v>482</v>
      </c>
    </row>
    <row spans="1:7" r="66">
      <c s="3" r="A66" t="s">
        <v>240</v>
      </c>
    </row>
    <row spans="1:7" r="67">
      <c s="4" r="A67" t="s">
        <v>478</v>
      </c>
      <c s="4" r="E67" t="s">
        <v>481</v>
      </c>
    </row>
    <row spans="1:7" r="68">
      <c s="4" r="A68" t="s">
        <v>483</v>
      </c>
    </row>
    <row spans="1:7" r="69">
      <c s="3" r="A69" t="s">
        <v>240</v>
      </c>
    </row>
    <row spans="1:7" r="70">
      <c s="4" r="A70" t="s">
        <v>478</v>
      </c>
      <c s="4" r="E70" t="s">
        <v>358</v>
      </c>
    </row>
    <row spans="1:7" r="71">
      <c s="4" r="A71" t="s">
        <v>484</v>
      </c>
      <c s="7" r="E71" t="n">
        <v>6</v>
      </c>
    </row>
    <row spans="1:7" r="72">
      <c s="4" r="A72" t="s">
        <v>485</v>
      </c>
    </row>
    <row spans="1:7" r="73">
      <c s="3" r="A73" t="s">
        <v>240</v>
      </c>
    </row>
    <row spans="1:7" r="74">
      <c s="4" r="A74" t="s">
        <v>478</v>
      </c>
      <c s="4" r="E74" t="s">
        <v>486</v>
      </c>
    </row>
    <row spans="1:7" r="75">
      <c s="4" r="A75" t="s">
        <v>484</v>
      </c>
      <c s="7" r="E75" t="n">
        <v>7</v>
      </c>
    </row>
    <row spans="1:7" r="76">
      <c s="4" r="A76" t="s">
        <v>487</v>
      </c>
    </row>
    <row spans="1:7" r="77">
      <c s="3" r="A77" t="s">
        <v>240</v>
      </c>
    </row>
    <row spans="1:7" r="78">
      <c s="4" r="A78" t="s">
        <v>478</v>
      </c>
      <c s="4" r="E78" t="s">
        <v>486</v>
      </c>
    </row>
    <row spans="1:7" r="79">
      <c s="4" r="A79" t="s">
        <v>484</v>
      </c>
      <c s="7" r="E79" t="n">
        <v>8</v>
      </c>
    </row>
    <row spans="1:7" r="80">
      <c s="4" r="A80" t="s">
        <v>488</v>
      </c>
    </row>
    <row spans="1:7" r="81">
      <c s="3" r="A81" t="s">
        <v>240</v>
      </c>
    </row>
    <row spans="1:7" r="82">
      <c s="4" r="A82" t="s">
        <v>478</v>
      </c>
      <c s="4" r="E82" t="s">
        <v>358</v>
      </c>
    </row>
    <row spans="1:7" r="83">
      <c s="4" r="A83" t="s">
        <v>484</v>
      </c>
      <c s="7" r="E83" t="n">
        <v>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9</v>
      </c>
      <c s="2" r="B1" t="s">
        <v>1</v>
      </c>
    </row>
    <row spans="1:3" r="2">
      <c s="2" r="B2" t="s">
        <v>2</v>
      </c>
      <c s="2" r="C2" t="s">
        <v>87</v>
      </c>
    </row>
    <row spans="1:3" r="3">
      <c s="3" r="A3" t="s">
        <v>183</v>
      </c>
    </row>
    <row spans="1:3" r="4">
      <c s="4" r="A4" t="s">
        <v>490</v>
      </c>
      <c s="4" r="C4" t="s">
        <v>449</v>
      </c>
    </row>
    <row spans="1:3" r="5">
      <c s="4" r="A5" t="s">
        <v>491</v>
      </c>
      <c s="4" r="C5" t="s">
        <v>492</v>
      </c>
    </row>
    <row spans="1:3" r="6">
      <c s="4" r="A6" t="s">
        <v>493</v>
      </c>
      <c s="4" r="C6" t="s">
        <v>494</v>
      </c>
    </row>
    <row spans="1:3" r="7">
      <c s="4" r="A7" t="s">
        <v>495</v>
      </c>
      <c s="4" r="B7" t="s">
        <v>451</v>
      </c>
      <c s="4" r="C7" t="s">
        <v>496</v>
      </c>
    </row>
    <row spans="1:3" r="8">
      <c s="4" r="A8" t="s">
        <v>497</v>
      </c>
      <c s="4" r="B8" t="s">
        <v>73</v>
      </c>
      <c s="4" r="C8" t="s">
        <v>73</v>
      </c>
    </row>
    <row spans="1:3" r="9">
      <c s="4" r="A9" t="s">
        <v>498</v>
      </c>
      <c s="9" r="C9" t="n">
        <v>1.8</v>
      </c>
    </row>
    <row spans="1:3" r="10">
      <c s="4" r="A10" t="s">
        <v>499</v>
      </c>
      <c s="7" r="B10" t="n">
        <v>56000</v>
      </c>
      <c s="7" r="C10" t="n">
        <v>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00</v>
      </c>
      <c s="2" r="B1" t="s">
        <v>1</v>
      </c>
      <c s="2" r="C1" t="s">
        <v>322</v>
      </c>
    </row>
    <row spans="1:3" r="2">
      <c s="2" r="B2" t="s">
        <v>2</v>
      </c>
      <c s="2" r="C2" t="s">
        <v>25</v>
      </c>
    </row>
    <row spans="1:3" r="3">
      <c s="4" r="A3" t="s">
        <v>243</v>
      </c>
    </row>
    <row spans="1:3" r="4">
      <c s="3" r="A4" t="s">
        <v>240</v>
      </c>
    </row>
    <row spans="1:3" r="5">
      <c s="4" r="A5" t="s">
        <v>501</v>
      </c>
      <c s="6" r="B5" t="n">
        <v>472250</v>
      </c>
    </row>
    <row spans="1:3" r="6">
      <c s="4" r="A6" t="s">
        <v>502</v>
      </c>
      <c s="4" r="B6" t="s">
        <v>73</v>
      </c>
    </row>
    <row spans="1:3" r="7">
      <c s="4" r="A7" t="s">
        <v>503</v>
      </c>
      <c s="6" r="B7" t="n">
        <v>-36000</v>
      </c>
    </row>
    <row spans="1:3" r="8">
      <c s="4" r="A8" t="s">
        <v>504</v>
      </c>
      <c s="6" r="B8" t="n">
        <v>-1000</v>
      </c>
    </row>
    <row spans="1:3" r="9">
      <c s="4" r="A9" t="s">
        <v>505</v>
      </c>
      <c s="6" r="B9" t="n">
        <v>435250</v>
      </c>
      <c s="6" r="C9" t="n">
        <v>472250</v>
      </c>
    </row>
    <row spans="1:3" r="10">
      <c s="4" r="A10" t="s">
        <v>506</v>
      </c>
      <c s="6" r="B10" t="n">
        <v>435250</v>
      </c>
    </row>
    <row spans="1:3" r="11">
      <c s="4" r="A11" t="s">
        <v>507</v>
      </c>
      <c s="9" r="B11" t="n">
        <v>1.52</v>
      </c>
    </row>
    <row spans="1:3" r="12">
      <c s="4" r="A12" t="s">
        <v>508</v>
      </c>
      <c s="10" r="B12" t="n">
        <v>1.35</v>
      </c>
    </row>
    <row spans="1:3" r="13">
      <c s="4" r="A13" t="s">
        <v>509</v>
      </c>
      <c s="10" r="B13" t="n">
        <v>2.15</v>
      </c>
    </row>
    <row spans="1:3" r="14">
      <c s="4" r="A14" t="s">
        <v>510</v>
      </c>
      <c s="10" r="B14" t="n">
        <v>1.53</v>
      </c>
      <c s="9" r="C14" t="n">
        <v>1.52</v>
      </c>
    </row>
    <row spans="1:3" r="15">
      <c s="4" r="A15" t="s">
        <v>511</v>
      </c>
      <c s="9" r="B15" t="n">
        <v>1.53</v>
      </c>
    </row>
    <row spans="1:3" r="16">
      <c s="4" r="A16" t="s">
        <v>512</v>
      </c>
      <c s="4" r="B16" t="s">
        <v>513</v>
      </c>
      <c s="4" r="C16" t="s">
        <v>514</v>
      </c>
    </row>
    <row spans="1:3" r="17">
      <c s="4" r="A17" t="s">
        <v>515</v>
      </c>
      <c s="4" r="B17" t="s">
        <v>513</v>
      </c>
    </row>
    <row spans="1:3" r="18">
      <c s="4" r="A18" t="s">
        <v>516</v>
      </c>
      <c s="7" r="B18" t="n">
        <v>783174</v>
      </c>
    </row>
    <row spans="1:3" r="19">
      <c s="4" r="A19" t="s">
        <v>517</v>
      </c>
      <c s="6" r="B19" t="n">
        <v>968722</v>
      </c>
      <c s="7" r="C19" t="n">
        <v>783174</v>
      </c>
    </row>
    <row spans="1:3" r="20">
      <c s="4" r="A20" t="s">
        <v>518</v>
      </c>
      <c s="7" r="B20" t="n">
        <v>968722</v>
      </c>
    </row>
    <row spans="1:3" r="21">
      <c s="4" r="A21" t="s">
        <v>246</v>
      </c>
    </row>
    <row spans="1:3" r="22">
      <c s="3" r="A22" t="s">
        <v>240</v>
      </c>
    </row>
    <row spans="1:3" r="23">
      <c s="4" r="A23" t="s">
        <v>501</v>
      </c>
      <c s="6" r="B23" t="n">
        <v>434751</v>
      </c>
    </row>
    <row spans="1:3" r="24">
      <c s="4" r="A24" t="s">
        <v>502</v>
      </c>
      <c s="4" r="B24" t="s">
        <v>73</v>
      </c>
    </row>
    <row spans="1:3" r="25">
      <c s="4" r="A25" t="s">
        <v>503</v>
      </c>
      <c s="6" r="B25" t="n">
        <v>-31250</v>
      </c>
    </row>
    <row spans="1:3" r="26">
      <c s="4" r="A26" t="s">
        <v>504</v>
      </c>
      <c s="6" r="B26" t="n">
        <v>-18250</v>
      </c>
    </row>
    <row spans="1:3" r="27">
      <c s="4" r="A27" t="s">
        <v>505</v>
      </c>
      <c s="6" r="B27" t="n">
        <v>385251</v>
      </c>
      <c s="6" r="C27" t="n">
        <v>434751</v>
      </c>
    </row>
    <row spans="1:3" r="28">
      <c s="4" r="A28" t="s">
        <v>506</v>
      </c>
      <c s="6" r="B28" t="n">
        <v>244003</v>
      </c>
    </row>
    <row spans="1:3" r="29">
      <c s="4" r="A29" t="s">
        <v>507</v>
      </c>
      <c s="9" r="B29" t="n">
        <v>2.34</v>
      </c>
    </row>
    <row spans="1:3" r="30">
      <c s="4" r="A30" t="s">
        <v>508</v>
      </c>
      <c s="10" r="B30" t="n">
        <v>1.38</v>
      </c>
    </row>
    <row spans="1:3" r="31">
      <c s="4" r="A31" t="s">
        <v>509</v>
      </c>
      <c s="10" r="B31" t="n">
        <v>1.91</v>
      </c>
    </row>
    <row spans="1:3" r="32">
      <c s="4" r="A32" t="s">
        <v>510</v>
      </c>
      <c s="10" r="B32" t="n">
        <v>2.44</v>
      </c>
      <c s="9" r="C32" t="n">
        <v>2.34</v>
      </c>
    </row>
    <row spans="1:3" r="33">
      <c s="4" r="A33" t="s">
        <v>511</v>
      </c>
      <c s="9" r="B33" t="n">
        <v>2.12</v>
      </c>
    </row>
    <row spans="1:3" r="34">
      <c s="4" r="A34" t="s">
        <v>512</v>
      </c>
      <c s="4" r="B34" t="s">
        <v>519</v>
      </c>
      <c s="4" r="C34" t="s">
        <v>520</v>
      </c>
    </row>
    <row spans="1:3" r="35">
      <c s="4" r="A35" t="s">
        <v>515</v>
      </c>
      <c s="4" r="B35" t="s">
        <v>521</v>
      </c>
    </row>
    <row spans="1:3" r="36">
      <c s="4" r="A36" t="s">
        <v>516</v>
      </c>
      <c s="7" r="B36" t="n">
        <v>387964</v>
      </c>
    </row>
    <row spans="1:3" r="37">
      <c s="4" r="A37" t="s">
        <v>517</v>
      </c>
      <c s="6" r="B37" t="n">
        <v>509148</v>
      </c>
      <c s="7" r="C37" t="n">
        <v>387964</v>
      </c>
    </row>
    <row spans="1:3" r="38">
      <c s="4" r="A38" t="s">
        <v>518</v>
      </c>
      <c s="7" r="B38" t="n">
        <v>4007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11752</v>
      </c>
      <c s="7" r="C4" t="n">
        <v>10139</v>
      </c>
      <c s="7" r="D4" t="n">
        <v>23489</v>
      </c>
      <c s="7" r="E4" t="n">
        <v>19251</v>
      </c>
    </row>
    <row spans="1:5" r="5">
      <c s="4" r="A5" t="s">
        <v>90</v>
      </c>
      <c s="6" r="B5" t="n">
        <v>2064</v>
      </c>
      <c s="6" r="C5" t="n">
        <v>1862</v>
      </c>
      <c s="6" r="D5" t="n">
        <v>4133</v>
      </c>
      <c s="6" r="E5" t="n">
        <v>3611</v>
      </c>
    </row>
    <row spans="1:5" r="6">
      <c s="4" r="A6" t="s">
        <v>91</v>
      </c>
      <c s="6" r="B6" t="n">
        <v>9688</v>
      </c>
      <c s="6" r="C6" t="n">
        <v>8277</v>
      </c>
      <c s="6" r="D6" t="n">
        <v>19356</v>
      </c>
      <c s="6" r="E6" t="n">
        <v>15640</v>
      </c>
    </row>
    <row spans="1:5" r="7">
      <c s="3" r="A7" t="s">
        <v>92</v>
      </c>
    </row>
    <row spans="1:5" r="8">
      <c s="4" r="A8" t="s">
        <v>93</v>
      </c>
      <c s="6" r="B8" t="n">
        <v>2748</v>
      </c>
      <c s="6" r="C8" t="n">
        <v>2668</v>
      </c>
      <c s="6" r="D8" t="n">
        <v>5513</v>
      </c>
      <c s="6" r="E8" t="n">
        <v>5210</v>
      </c>
    </row>
    <row spans="1:5" r="9">
      <c s="4" r="A9" t="s">
        <v>94</v>
      </c>
      <c s="6" r="B9" t="n">
        <v>2428</v>
      </c>
      <c s="6" r="C9" t="n">
        <v>1871</v>
      </c>
      <c s="6" r="D9" t="n">
        <v>4874</v>
      </c>
      <c s="6" r="E9" t="n">
        <v>3561</v>
      </c>
    </row>
    <row spans="1:5" r="10">
      <c s="4" r="A10" t="s">
        <v>95</v>
      </c>
      <c s="6" r="B10" t="n">
        <v>1319</v>
      </c>
      <c s="6" r="C10" t="n">
        <v>1072</v>
      </c>
      <c s="6" r="D10" t="n">
        <v>2574</v>
      </c>
      <c s="6" r="E10" t="n">
        <v>1944</v>
      </c>
    </row>
    <row spans="1:5" r="11">
      <c s="4" r="A11" t="s">
        <v>96</v>
      </c>
      <c s="6" r="B11" t="n">
        <v>1730</v>
      </c>
      <c s="6" r="C11" t="n">
        <v>1588</v>
      </c>
      <c s="6" r="D11" t="n">
        <v>3515</v>
      </c>
      <c s="6" r="E11" t="n">
        <v>3192</v>
      </c>
    </row>
    <row spans="1:5" r="12">
      <c s="4" r="A12" t="s">
        <v>97</v>
      </c>
      <c s="6" r="B12" t="n">
        <v>590</v>
      </c>
      <c s="6" r="C12" t="n">
        <v>408</v>
      </c>
      <c s="6" r="D12" t="n">
        <v>1199</v>
      </c>
      <c s="6" r="E12" t="n">
        <v>780</v>
      </c>
    </row>
    <row spans="1:5" r="13">
      <c s="4" r="A13" t="s">
        <v>98</v>
      </c>
      <c s="6" r="B13" t="n">
        <v>8815</v>
      </c>
      <c s="6" r="C13" t="n">
        <v>7607</v>
      </c>
      <c s="6" r="D13" t="n">
        <v>17675</v>
      </c>
      <c s="6" r="E13" t="n">
        <v>14687</v>
      </c>
    </row>
    <row spans="1:5" r="14">
      <c s="4" r="A14" t="s">
        <v>99</v>
      </c>
      <c s="6" r="B14" t="n">
        <v>873</v>
      </c>
      <c s="6" r="C14" t="n">
        <v>670</v>
      </c>
      <c s="6" r="D14" t="n">
        <v>1681</v>
      </c>
      <c s="6" r="E14" t="n">
        <v>953</v>
      </c>
    </row>
    <row spans="1:5" r="15">
      <c s="3" r="A15" t="s">
        <v>100</v>
      </c>
    </row>
    <row spans="1:5" r="16">
      <c s="4" r="A16" t="s">
        <v>101</v>
      </c>
      <c s="6" r="B16" t="n">
        <v>-120</v>
      </c>
      <c s="6" r="C16" t="n">
        <v>-140</v>
      </c>
      <c s="6" r="D16" t="n">
        <v>-232</v>
      </c>
      <c s="6" r="E16" t="n">
        <v>-229</v>
      </c>
    </row>
    <row spans="1:5" r="17">
      <c s="4" r="A17" t="s">
        <v>102</v>
      </c>
      <c s="6" r="D17" t="n">
        <v>-8</v>
      </c>
    </row>
    <row spans="1:5" r="18">
      <c s="4" r="A18" t="s">
        <v>103</v>
      </c>
      <c s="6" r="C18" t="n">
        <v>4</v>
      </c>
      <c s="6" r="E18" t="n">
        <v>3</v>
      </c>
    </row>
    <row spans="1:5" r="19">
      <c s="4" r="A19" t="s">
        <v>104</v>
      </c>
      <c s="6" r="B19" t="n">
        <v>-120</v>
      </c>
      <c s="6" r="C19" t="n">
        <v>-136</v>
      </c>
      <c s="6" r="D19" t="n">
        <v>-240</v>
      </c>
      <c s="6" r="E19" t="n">
        <v>-226</v>
      </c>
    </row>
    <row spans="1:5" r="20">
      <c s="4" r="A20" t="s">
        <v>105</v>
      </c>
      <c s="6" r="B20" t="n">
        <v>753</v>
      </c>
      <c s="6" r="C20" t="n">
        <v>534</v>
      </c>
      <c s="6" r="D20" t="n">
        <v>1441</v>
      </c>
      <c s="6" r="E20" t="n">
        <v>727</v>
      </c>
    </row>
    <row spans="1:5" r="21">
      <c s="4" r="A21" t="s">
        <v>106</v>
      </c>
      <c s="6" r="B21" t="n">
        <v>-305</v>
      </c>
      <c s="6" r="C21" t="n">
        <v>-274</v>
      </c>
      <c s="6" r="D21" t="n">
        <v>-604</v>
      </c>
      <c s="6" r="E21" t="n">
        <v>-363</v>
      </c>
    </row>
    <row spans="1:5" r="22">
      <c s="4" r="A22" t="s">
        <v>107</v>
      </c>
      <c s="7" r="B22" t="n">
        <v>448</v>
      </c>
      <c s="7" r="C22" t="n">
        <v>260</v>
      </c>
      <c s="7" r="D22" t="n">
        <v>837</v>
      </c>
      <c s="7" r="E22" t="n">
        <v>364</v>
      </c>
    </row>
    <row spans="1:5" r="23">
      <c s="3" r="A23" t="s">
        <v>108</v>
      </c>
    </row>
    <row spans="1:5" r="24">
      <c s="4" r="A24" t="s">
        <v>109</v>
      </c>
      <c s="6" r="B24" t="n">
        <v>17188</v>
      </c>
      <c s="6" r="C24" t="n">
        <v>14393</v>
      </c>
      <c s="6" r="D24" t="n">
        <v>17170</v>
      </c>
      <c s="6" r="E24" t="n">
        <v>14043</v>
      </c>
    </row>
    <row spans="1:5" r="25">
      <c s="4" r="A25" t="s">
        <v>110</v>
      </c>
      <c s="6" r="B25" t="n">
        <v>17695</v>
      </c>
      <c s="6" r="C25" t="n">
        <v>14861</v>
      </c>
      <c s="6" r="D25" t="n">
        <v>17655</v>
      </c>
      <c s="6" r="E25" t="n">
        <v>14475</v>
      </c>
    </row>
    <row spans="1:5" r="26">
      <c s="3" r="A26" t="s">
        <v>111</v>
      </c>
    </row>
    <row spans="1:5" r="27">
      <c s="4" r="A27" t="s">
        <v>109</v>
      </c>
      <c s="9" r="B27" t="n">
        <v>0.03</v>
      </c>
      <c s="9" r="C27" t="n">
        <v>0.02</v>
      </c>
      <c s="9" r="D27" t="n">
        <v>0.05</v>
      </c>
      <c s="9" r="E27" t="n">
        <v>0.03</v>
      </c>
    </row>
    <row spans="1:5" r="28">
      <c s="4" r="A28" t="s">
        <v>110</v>
      </c>
      <c s="9" r="B28" t="n">
        <v>0.03</v>
      </c>
      <c s="9" r="C28" t="n">
        <v>0.02</v>
      </c>
      <c s="9" r="D28" t="n">
        <v>0.05</v>
      </c>
      <c s="9" r="E2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522</v>
      </c>
      <c s="2" r="B1" t="s">
        <v>1</v>
      </c>
    </row>
    <row spans="1:2" r="2">
      <c s="2" r="B2" t="s">
        <v>523</v>
      </c>
    </row>
    <row spans="1:2" r="3">
      <c s="3" r="A3" t="s">
        <v>240</v>
      </c>
    </row>
    <row spans="1:2" r="4">
      <c s="4" r="A4" t="s">
        <v>524</v>
      </c>
      <c s="6" r="B4" t="n">
        <v>161498</v>
      </c>
    </row>
    <row spans="1:2" r="5">
      <c s="4" r="A5" t="s">
        <v>502</v>
      </c>
      <c s="4" r="B5" t="s">
        <v>73</v>
      </c>
    </row>
    <row spans="1:2" r="6">
      <c s="4" r="A6" t="s">
        <v>525</v>
      </c>
      <c s="6" r="B6" t="n">
        <v>-10000</v>
      </c>
    </row>
    <row spans="1:2" r="7">
      <c s="4" r="A7" t="s">
        <v>504</v>
      </c>
      <c s="6" r="B7" t="n">
        <v>-10250</v>
      </c>
    </row>
    <row spans="1:2" r="8">
      <c s="4" r="A8" t="s">
        <v>526</v>
      </c>
      <c s="6" r="B8" t="n">
        <v>141248</v>
      </c>
    </row>
    <row spans="1:2" r="9">
      <c s="4" r="A9" t="s">
        <v>527</v>
      </c>
      <c s="9" r="B9" t="n">
        <v>2.99</v>
      </c>
    </row>
    <row spans="1:2" r="10">
      <c s="4" r="A10" t="s">
        <v>528</v>
      </c>
      <c s="10" r="B10" t="n">
        <v>3.24</v>
      </c>
    </row>
    <row spans="1:2" r="11">
      <c s="4" r="A11" t="s">
        <v>529</v>
      </c>
      <c s="10" r="B11" t="n">
        <v>2.62</v>
      </c>
    </row>
    <row spans="1:2" r="12">
      <c s="4" r="A12" t="s">
        <v>530</v>
      </c>
      <c s="9" r="B12" t="n">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1</v>
      </c>
      <c s="2" r="B1" t="s">
        <v>1</v>
      </c>
    </row>
    <row spans="1:3" r="2">
      <c s="2" r="B2" t="s">
        <v>2</v>
      </c>
      <c s="2" r="C2" t="s">
        <v>87</v>
      </c>
    </row>
    <row spans="1:3" r="3">
      <c s="3" r="A3" t="s">
        <v>240</v>
      </c>
    </row>
    <row spans="1:3" r="4">
      <c s="4" r="A4" t="s">
        <v>532</v>
      </c>
      <c s="6" r="B4" t="n">
        <v>671211</v>
      </c>
      <c s="6" r="C4" t="n">
        <v>93704</v>
      </c>
    </row>
    <row spans="1:3" r="5">
      <c s="4" r="A5" t="s">
        <v>533</v>
      </c>
      <c s="6" r="B5" t="n">
        <v>39859</v>
      </c>
      <c s="6" r="C5" t="n">
        <v>71471</v>
      </c>
    </row>
    <row spans="1:3" r="6">
      <c s="4" r="A6" t="s">
        <v>534</v>
      </c>
      <c s="6" r="B6" t="n">
        <v>-33060</v>
      </c>
      <c s="6" r="C6" t="n">
        <v>-28610</v>
      </c>
    </row>
    <row spans="1:3" r="7">
      <c s="4" r="A7" t="s">
        <v>535</v>
      </c>
      <c s="6" r="B7" t="n">
        <v>-5504</v>
      </c>
    </row>
    <row spans="1:3" r="8">
      <c s="4" r="A8" t="s">
        <v>536</v>
      </c>
      <c s="6" r="B8" t="n">
        <v>672506</v>
      </c>
      <c s="6" r="C8" t="n">
        <v>1365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37</v>
      </c>
      <c s="2" r="B1" t="s">
        <v>2</v>
      </c>
      <c s="2" r="C1" t="s">
        <v>87</v>
      </c>
    </row>
    <row spans="1:3" r="2">
      <c s="4" r="A2" t="s">
        <v>538</v>
      </c>
    </row>
    <row spans="1:3" r="3">
      <c s="3" r="A3" t="s">
        <v>539</v>
      </c>
    </row>
    <row spans="1:3" r="4">
      <c s="4" r="A4" t="s">
        <v>540</v>
      </c>
      <c s="7" r="B4" t="n">
        <v>0</v>
      </c>
      <c s="7" r="C4" t="n">
        <v>0</v>
      </c>
    </row>
    <row spans="1:3" r="5">
      <c s="4" r="A5" t="s">
        <v>541</v>
      </c>
    </row>
    <row spans="1:3" r="6">
      <c s="3" r="A6" t="s">
        <v>539</v>
      </c>
    </row>
    <row spans="1:3" r="7">
      <c s="4" r="A7" t="s">
        <v>542</v>
      </c>
      <c s="6" r="B7" t="n">
        <v>4121000</v>
      </c>
    </row>
    <row spans="1:3" r="8">
      <c s="4" r="A8" t="s">
        <v>277</v>
      </c>
    </row>
    <row spans="1:3" r="9">
      <c s="3" r="A9" t="s">
        <v>539</v>
      </c>
    </row>
    <row spans="1:3" r="10">
      <c s="4" r="A10" t="s">
        <v>543</v>
      </c>
      <c s="6" r="B10" t="n">
        <v>12127000</v>
      </c>
    </row>
    <row spans="1:3" r="11">
      <c s="4" r="A11" t="s">
        <v>542</v>
      </c>
      <c s="6" r="B11" t="n">
        <v>12127000</v>
      </c>
    </row>
    <row spans="1:3" r="12">
      <c s="4" r="A12" t="s">
        <v>544</v>
      </c>
    </row>
    <row spans="1:3" r="13">
      <c s="3" r="A13" t="s">
        <v>539</v>
      </c>
    </row>
    <row spans="1:3" r="14">
      <c s="4" r="A14" t="s">
        <v>542</v>
      </c>
      <c s="7" r="B14" t="n">
        <v>212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45</v>
      </c>
      <c s="2" r="B1" t="s">
        <v>86</v>
      </c>
      <c s="2" r="D1" t="s">
        <v>1</v>
      </c>
    </row>
    <row spans="1:5" r="2">
      <c s="2" r="B2" t="s">
        <v>2</v>
      </c>
      <c s="2" r="C2" t="s">
        <v>87</v>
      </c>
      <c s="2" r="D2" t="s">
        <v>2</v>
      </c>
      <c s="2" r="E2" t="s">
        <v>87</v>
      </c>
    </row>
    <row spans="1:5" r="3">
      <c s="3" r="A3" t="s">
        <v>186</v>
      </c>
    </row>
    <row spans="1:5" r="4">
      <c s="4" r="A4" t="s">
        <v>546</v>
      </c>
      <c s="7" r="C4" t="n">
        <v>-9</v>
      </c>
      <c s="7" r="E4" t="n">
        <v>-11</v>
      </c>
    </row>
    <row spans="1:5" r="5">
      <c s="4" r="A5" t="s">
        <v>547</v>
      </c>
      <c s="7" r="B5" t="n">
        <v>-4</v>
      </c>
      <c s="6" r="C5" t="n">
        <v>-19</v>
      </c>
      <c s="7" r="D5" t="n">
        <v>-12</v>
      </c>
      <c s="6" r="E5" t="n">
        <v>-36</v>
      </c>
    </row>
    <row spans="1:5" r="6">
      <c s="4" r="A6" t="s">
        <v>548</v>
      </c>
      <c s="4" r="B6" t="s">
        <v>73</v>
      </c>
      <c s="6" r="C6" t="n">
        <v>17</v>
      </c>
      <c s="4" r="D6" t="s">
        <v>73</v>
      </c>
      <c s="6" r="E6" t="n">
        <v>17</v>
      </c>
    </row>
    <row spans="1:5" r="7">
      <c s="4" r="A7" t="s">
        <v>549</v>
      </c>
      <c s="7" r="B7" t="n">
        <v>-301</v>
      </c>
      <c s="6" r="C7" t="n">
        <v>-263</v>
      </c>
      <c s="7" r="D7" t="n">
        <v>-592</v>
      </c>
      <c s="6" r="E7" t="n">
        <v>-333</v>
      </c>
    </row>
    <row spans="1:5" r="8">
      <c s="4" r="A8" t="s">
        <v>106</v>
      </c>
      <c s="7" r="B8" t="n">
        <v>-305</v>
      </c>
      <c s="7" r="C8" t="n">
        <v>-274</v>
      </c>
      <c s="7" r="D8" t="n">
        <v>-604</v>
      </c>
      <c s="7" r="E8" t="n">
        <v>-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86</v>
      </c>
      <c s="2" r="D1" t="s">
        <v>1</v>
      </c>
    </row>
    <row spans="1:5" r="2">
      <c s="2" r="B2" t="s">
        <v>2</v>
      </c>
      <c s="2" r="C2" t="s">
        <v>87</v>
      </c>
      <c s="2" r="D2" t="s">
        <v>2</v>
      </c>
      <c s="2" r="E2" t="s">
        <v>87</v>
      </c>
    </row>
    <row spans="1:5" r="3">
      <c s="3" r="A3" t="s">
        <v>113</v>
      </c>
    </row>
    <row spans="1:5" r="4">
      <c s="4" r="A4" t="s">
        <v>107</v>
      </c>
      <c s="7" r="B4" t="n">
        <v>448</v>
      </c>
      <c s="7" r="C4" t="n">
        <v>260</v>
      </c>
      <c s="7" r="D4" t="n">
        <v>837</v>
      </c>
      <c s="7" r="E4" t="n">
        <v>364</v>
      </c>
    </row>
    <row spans="1:5" r="5">
      <c s="3" r="A5" t="s">
        <v>114</v>
      </c>
    </row>
    <row spans="1:5" r="6">
      <c s="4" r="A6" t="s">
        <v>115</v>
      </c>
      <c s="6" r="B6" t="n">
        <v>1</v>
      </c>
      <c s="6" r="C6" t="n">
        <v>28</v>
      </c>
      <c s="6" r="D6" t="n">
        <v>-1</v>
      </c>
      <c s="6" r="E6" t="n">
        <v>37</v>
      </c>
    </row>
    <row spans="1:5" r="7">
      <c s="4" r="A7" t="s">
        <v>116</v>
      </c>
      <c s="6" r="B7" t="n">
        <v>1</v>
      </c>
      <c s="6" r="C7" t="n">
        <v>28</v>
      </c>
      <c s="6" r="D7" t="n">
        <v>-1</v>
      </c>
      <c s="6" r="E7" t="n">
        <v>37</v>
      </c>
    </row>
    <row spans="1:5" r="8">
      <c s="4" r="A8" t="s">
        <v>117</v>
      </c>
      <c s="7" r="B8" t="n">
        <v>449</v>
      </c>
      <c s="7" r="C8" t="n">
        <v>288</v>
      </c>
      <c s="7" r="D8" t="n">
        <v>836</v>
      </c>
      <c s="7" r="E8" t="n">
        <v>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87</v>
      </c>
    </row>
    <row spans="1:3" r="3">
      <c s="3" r="A3" t="s">
        <v>119</v>
      </c>
    </row>
    <row spans="1:3" r="4">
      <c s="4" r="A4" t="s">
        <v>107</v>
      </c>
      <c s="7" r="B4" t="n">
        <v>837</v>
      </c>
      <c s="7" r="C4" t="n">
        <v>364</v>
      </c>
    </row>
    <row spans="1:3" r="5">
      <c s="3" r="A5" t="s">
        <v>120</v>
      </c>
    </row>
    <row spans="1:3" r="6">
      <c s="4" r="A6" t="s">
        <v>121</v>
      </c>
      <c s="6" r="B6" t="n">
        <v>1040</v>
      </c>
      <c s="6" r="C6" t="n">
        <v>1102</v>
      </c>
    </row>
    <row spans="1:3" r="7">
      <c s="4" r="A7" t="s">
        <v>122</v>
      </c>
      <c s="6" r="B7" t="n">
        <v>19</v>
      </c>
      <c s="6" r="C7" t="n">
        <v>39</v>
      </c>
    </row>
    <row spans="1:3" r="8">
      <c s="4" r="A8" t="s">
        <v>123</v>
      </c>
      <c s="6" r="B8" t="n">
        <v>1199</v>
      </c>
      <c s="6" r="C8" t="n">
        <v>778</v>
      </c>
    </row>
    <row spans="1:3" r="9">
      <c s="4" r="A9" t="s">
        <v>124</v>
      </c>
      <c s="6" r="B9" t="n">
        <v>8</v>
      </c>
    </row>
    <row spans="1:3" r="10">
      <c s="4" r="A10" t="s">
        <v>125</v>
      </c>
      <c s="6" r="B10" t="n">
        <v>78</v>
      </c>
      <c s="6" r="C10" t="n">
        <v>79</v>
      </c>
    </row>
    <row spans="1:3" r="11">
      <c s="4" r="A11" t="s">
        <v>31</v>
      </c>
      <c s="6" r="B11" t="n">
        <v>592</v>
      </c>
      <c s="6" r="C11" t="n">
        <v>314</v>
      </c>
    </row>
    <row spans="1:3" r="12">
      <c s="4" r="A12" t="s">
        <v>126</v>
      </c>
      <c s="6" r="B12" t="n">
        <v>147</v>
      </c>
      <c s="6" r="C12" t="n">
        <v>141</v>
      </c>
    </row>
    <row spans="1:3" r="13">
      <c s="4" r="A13" t="s">
        <v>127</v>
      </c>
      <c s="6" r="B13" t="n">
        <v>56</v>
      </c>
      <c s="6" r="C13" t="n">
        <v>69</v>
      </c>
    </row>
    <row spans="1:3" r="14">
      <c s="3" r="A14" t="s">
        <v>128</v>
      </c>
    </row>
    <row spans="1:3" r="15">
      <c s="4" r="A15" t="s">
        <v>129</v>
      </c>
      <c s="6" r="B15" t="n">
        <v>-166</v>
      </c>
      <c s="6" r="C15" t="n">
        <v>-842</v>
      </c>
    </row>
    <row spans="1:3" r="16">
      <c s="4" r="A16" t="s">
        <v>29</v>
      </c>
      <c s="6" r="B16" t="n">
        <v>-19</v>
      </c>
      <c s="6" r="C16" t="n">
        <v>145</v>
      </c>
    </row>
    <row spans="1:3" r="17">
      <c s="4" r="A17" t="s">
        <v>30</v>
      </c>
      <c s="6" r="B17" t="n">
        <v>126</v>
      </c>
      <c s="6" r="C17" t="n">
        <v>162</v>
      </c>
    </row>
    <row spans="1:3" r="18">
      <c s="4" r="A18" t="s">
        <v>130</v>
      </c>
      <c s="6" r="C18" t="n">
        <v>-112</v>
      </c>
    </row>
    <row spans="1:3" r="19">
      <c s="4" r="A19" t="s">
        <v>51</v>
      </c>
      <c s="6" r="B19" t="n">
        <v>4</v>
      </c>
      <c s="6" r="C19" t="n">
        <v>303</v>
      </c>
    </row>
    <row spans="1:3" r="20">
      <c s="4" r="A20" t="s">
        <v>52</v>
      </c>
      <c s="6" r="B20" t="n">
        <v>-1207</v>
      </c>
      <c s="6" r="C20" t="n">
        <v>-144</v>
      </c>
    </row>
    <row spans="1:3" r="21">
      <c s="4" r="A21" t="s">
        <v>53</v>
      </c>
      <c s="6" r="B21" t="n">
        <v>144</v>
      </c>
      <c s="6" r="C21" t="n">
        <v>283</v>
      </c>
    </row>
    <row spans="1:3" r="22">
      <c s="4" r="A22" t="s">
        <v>54</v>
      </c>
      <c s="6" r="B22" t="n">
        <v>68</v>
      </c>
      <c s="6" r="C22" t="n">
        <v>-2</v>
      </c>
    </row>
    <row spans="1:3" r="23">
      <c s="4" r="A23" t="s">
        <v>55</v>
      </c>
      <c s="6" r="B23" t="n">
        <v>25</v>
      </c>
      <c s="6" r="C23" t="n">
        <v>55</v>
      </c>
    </row>
    <row spans="1:3" r="24">
      <c s="4" r="A24" t="s">
        <v>131</v>
      </c>
      <c s="6" r="B24" t="n">
        <v>2951</v>
      </c>
      <c s="6" r="C24" t="n">
        <v>2734</v>
      </c>
    </row>
    <row spans="1:3" r="25">
      <c s="3" r="A25" t="s">
        <v>132</v>
      </c>
    </row>
    <row spans="1:3" r="26">
      <c s="4" r="A26" t="s">
        <v>133</v>
      </c>
      <c s="6" r="B26" t="n">
        <v>-324</v>
      </c>
      <c s="6" r="C26" t="n">
        <v>-279</v>
      </c>
    </row>
    <row spans="1:3" r="27">
      <c s="4" r="A27" t="s">
        <v>134</v>
      </c>
      <c s="6" r="C27" t="n">
        <v>58</v>
      </c>
    </row>
    <row spans="1:3" r="28">
      <c s="4" r="A28" t="s">
        <v>135</v>
      </c>
      <c s="6" r="B28" t="n">
        <v>-322</v>
      </c>
      <c s="6" r="C28" t="n">
        <v>-250</v>
      </c>
    </row>
    <row spans="1:3" r="29">
      <c s="4" r="A29" t="s">
        <v>136</v>
      </c>
      <c s="6" r="C29" t="n">
        <v>-4200</v>
      </c>
    </row>
    <row spans="1:3" r="30">
      <c s="4" r="A30" t="s">
        <v>137</v>
      </c>
      <c s="6" r="B30" t="n">
        <v>-827</v>
      </c>
      <c s="6" r="C30" t="n">
        <v>-718</v>
      </c>
    </row>
    <row spans="1:3" r="31">
      <c s="4" r="A31" t="s">
        <v>138</v>
      </c>
      <c s="6" r="B31" t="n">
        <v>-1473</v>
      </c>
      <c s="6" r="C31" t="n">
        <v>-5389</v>
      </c>
    </row>
    <row spans="1:3" r="32">
      <c s="3" r="A32" t="s">
        <v>139</v>
      </c>
    </row>
    <row spans="1:3" r="33">
      <c s="4" r="A33" t="s">
        <v>140</v>
      </c>
      <c s="6" r="C33" t="n">
        <v>750</v>
      </c>
    </row>
    <row spans="1:3" r="34">
      <c s="4" r="A34" t="s">
        <v>141</v>
      </c>
      <c s="6" r="B34" t="n">
        <v>-530</v>
      </c>
      <c s="6" r="C34" t="n">
        <v>-319</v>
      </c>
    </row>
    <row spans="1:3" r="35">
      <c s="4" r="A35" t="s">
        <v>142</v>
      </c>
      <c s="6" r="C35" t="n">
        <v>2168</v>
      </c>
    </row>
    <row spans="1:3" r="36">
      <c s="4" r="A36" t="s">
        <v>143</v>
      </c>
      <c s="6" r="B36" t="n">
        <v>-121</v>
      </c>
      <c s="6" r="C36" t="n">
        <v>-115</v>
      </c>
    </row>
    <row spans="1:3" r="37">
      <c s="4" r="A37" t="s">
        <v>144</v>
      </c>
      <c s="6" r="B37" t="n">
        <v>56</v>
      </c>
      <c s="6" r="C37" t="n">
        <v>72</v>
      </c>
    </row>
    <row spans="1:3" r="38">
      <c s="4" r="A38" t="s">
        <v>145</v>
      </c>
      <c s="6" r="B38" t="n">
        <v>-595</v>
      </c>
      <c s="6" r="C38" t="n">
        <v>2556</v>
      </c>
    </row>
    <row spans="1:3" r="39">
      <c s="4" r="A39" t="s">
        <v>146</v>
      </c>
      <c s="6" r="B39" t="n">
        <v>-1</v>
      </c>
      <c s="6" r="C39" t="n">
        <v>-21</v>
      </c>
    </row>
    <row spans="1:3" r="40">
      <c s="4" r="A40" t="s">
        <v>147</v>
      </c>
      <c s="6" r="B40" t="n">
        <v>882</v>
      </c>
      <c s="6" r="C40" t="n">
        <v>-120</v>
      </c>
    </row>
    <row spans="1:3" r="41">
      <c s="4" r="A41" t="s">
        <v>148</v>
      </c>
      <c s="6" r="B41" t="n">
        <v>2284</v>
      </c>
      <c s="6" r="C41" t="n">
        <v>1808</v>
      </c>
    </row>
    <row spans="1:3" r="42">
      <c s="4" r="A42" t="s">
        <v>149</v>
      </c>
      <c s="6" r="B42" t="n">
        <v>3166</v>
      </c>
      <c s="6" r="C42" t="n">
        <v>1688</v>
      </c>
    </row>
    <row spans="1:3" r="43">
      <c s="4" r="A43" t="s">
        <v>150</v>
      </c>
      <c s="6" r="B43" t="n">
        <v>227</v>
      </c>
      <c s="6" r="C43" t="n">
        <v>176</v>
      </c>
    </row>
    <row spans="1:3" r="44">
      <c s="4" r="A44" t="s">
        <v>151</v>
      </c>
      <c s="6" r="B44" t="n">
        <v>43</v>
      </c>
      <c s="6" r="C44" t="n">
        <v>55</v>
      </c>
    </row>
    <row spans="1:3" r="45">
      <c s="3" r="A45" t="s">
        <v>152</v>
      </c>
    </row>
    <row spans="1:3" r="46">
      <c s="4" r="A46" t="s">
        <v>153</v>
      </c>
      <c s="6" r="C46" t="n">
        <v>1980</v>
      </c>
    </row>
    <row spans="1:3" r="47">
      <c s="4" r="A47" t="s">
        <v>154</v>
      </c>
      <c s="6" r="C47" t="n">
        <v>2933</v>
      </c>
    </row>
    <row spans="1:3" r="48">
      <c s="4" r="A48" t="s">
        <v>155</v>
      </c>
      <c s="6" r="C48" t="n">
        <v>109</v>
      </c>
    </row>
    <row spans="1:3" r="49">
      <c s="4" r="A49" t="s">
        <v>156</v>
      </c>
      <c s="6" r="B49" t="n">
        <v>36</v>
      </c>
      <c s="6" r="C49" t="n">
        <v>626</v>
      </c>
    </row>
    <row spans="1:3" r="50">
      <c s="4" r="A50" t="s">
        <v>157</v>
      </c>
      <c s="6" r="B50" t="n">
        <v>58</v>
      </c>
      <c s="6" r="C50" t="n">
        <v>517</v>
      </c>
    </row>
    <row spans="1:3" r="51">
      <c s="4" r="A51" t="s">
        <v>158</v>
      </c>
      <c s="6" r="B51" t="n">
        <v>60</v>
      </c>
      <c s="6" r="C51" t="n">
        <v>42</v>
      </c>
    </row>
    <row spans="1:3" r="52">
      <c s="4" r="A52" t="s">
        <v>159</v>
      </c>
      <c s="6" r="C52" t="n">
        <v>55</v>
      </c>
    </row>
    <row spans="1:3" r="53">
      <c s="4" r="A53" t="s">
        <v>160</v>
      </c>
      <c s="6" r="B53" t="n">
        <v>46</v>
      </c>
    </row>
    <row spans="1:3" r="54">
      <c s="4" r="A54" t="s">
        <v>161</v>
      </c>
      <c s="6" r="C54" t="n">
        <v>69</v>
      </c>
    </row>
    <row spans="1:3" r="55">
      <c s="4" r="A55" t="s">
        <v>162</v>
      </c>
      <c s="6" r="C55" t="n">
        <v>38</v>
      </c>
    </row>
    <row spans="1:3" r="56">
      <c s="4" r="A56" t="s">
        <v>163</v>
      </c>
      <c s="7" r="B56" t="n">
        <v>-62</v>
      </c>
      <c s="7" r="C56" t="n">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The Business And</vt:lpstr>
      <vt:lpstr>Basic And Diluted Net Income Pe</vt:lpstr>
      <vt:lpstr>Debt</vt:lpstr>
      <vt:lpstr>Business Combinations</vt:lpstr>
      <vt:lpstr>Contingent Liabilities</vt:lpstr>
      <vt:lpstr>Other Intangible Assets</vt:lpstr>
      <vt:lpstr>Stock-Based Compensation Plans</vt:lpstr>
      <vt:lpstr>Income Taxes</vt:lpstr>
      <vt:lpstr>Description Of The Business A15</vt:lpstr>
      <vt:lpstr>Basic And Diluted Net Income 16</vt:lpstr>
      <vt:lpstr>Debt (Tables)</vt:lpstr>
      <vt:lpstr>Business Combinations (Tables)</vt:lpstr>
      <vt:lpstr>Contingent Liabilities (Tables)</vt:lpstr>
      <vt:lpstr>Other Intangible Assets (Tables</vt:lpstr>
      <vt:lpstr>Stock-Based Compensation Plans </vt:lpstr>
      <vt:lpstr>Income Taxes (Tables)</vt:lpstr>
      <vt:lpstr>Description Of The Business A23</vt:lpstr>
      <vt:lpstr>Basic And Diluted Net Income 24</vt:lpstr>
      <vt:lpstr>Debt (Narrative) (Details)</vt:lpstr>
      <vt:lpstr>Debt (Schedule Of Leverage Rati</vt:lpstr>
      <vt:lpstr>Debt (Schedule Of Long-Term Deb</vt:lpstr>
      <vt:lpstr>Debt (Schedule Of Minimum Princ</vt:lpstr>
      <vt:lpstr>Business Combinations (Narrativ</vt:lpstr>
      <vt:lpstr>Business Combinations (Schedule</vt:lpstr>
      <vt:lpstr>Business Combinations (Schedu31</vt:lpstr>
      <vt:lpstr>Business Combinations (Schedu32</vt:lpstr>
      <vt:lpstr>Contingent Liabilities (Narrati</vt:lpstr>
      <vt:lpstr>Contingent Liabilities (Schedul</vt:lpstr>
      <vt:lpstr>Contingent Liabilities (Sched35</vt:lpstr>
      <vt:lpstr>Other Intangible Assets (Schedu</vt:lpstr>
      <vt:lpstr>Stock-Based Compensation Plan37</vt:lpstr>
      <vt:lpstr>Stock-Based Compensation Plan38</vt:lpstr>
      <vt:lpstr>Stock-Based Compensation Plan39</vt:lpstr>
      <vt:lpstr>Stock-Based Compensation Plan40</vt:lpstr>
      <vt:lpstr>Stock-Based Compensation Plan41</vt:lpstr>
      <vt:lpstr>Income Taxes (Narrative) (Detai</vt:lpstr>
      <vt:lpstr>Income Taxes (Provision For I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13:32Z</dcterms:created>
  <dcterms:modified xmlns:dcterms="http://purl.org/dc/terms/" xmlns:xsi="http://www.w3.org/2001/XMLSchema-instance" xsi:type="dcterms:W3CDTF">2016-03-16T17:13:32Z</dcterms:modified>
  <dc:title xmlns:dc="http://purl.org/dc/elements/1.1/">Untitled</dc:title>
  <dc:description xmlns:dc="http://purl.org/dc/elements/1.1/"/>
  <dc:subject xmlns:dc="http://purl.org/dc/elements/1.1/"/>
  <cp:keywords/>
  <cp:category/>
</cp:coreProperties>
</file>